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isions in Estimates" sheetId="9" state="visible" r:id="rId9"/>
    <sheet xmlns:r="http://schemas.openxmlformats.org/officeDocument/2006/relationships" name="Disaggregation of Revenue" sheetId="10" state="visible" r:id="rId10"/>
    <sheet xmlns:r="http://schemas.openxmlformats.org/officeDocument/2006/relationships" name="Unearned Revenue" sheetId="11" state="visible" r:id="rId11"/>
    <sheet xmlns:r="http://schemas.openxmlformats.org/officeDocument/2006/relationships" name="Contract Assets and Liabilities" sheetId="12" state="visible" r:id="rId12"/>
    <sheet xmlns:r="http://schemas.openxmlformats.org/officeDocument/2006/relationships" name="Receivables, Net" sheetId="13" state="visible" r:id="rId13"/>
    <sheet xmlns:r="http://schemas.openxmlformats.org/officeDocument/2006/relationships" name="Marketable Securities" sheetId="14" state="visible" r:id="rId14"/>
    <sheet xmlns:r="http://schemas.openxmlformats.org/officeDocument/2006/relationships" name="Fair Value Measurement" sheetId="15" state="visible" r:id="rId15"/>
    <sheet xmlns:r="http://schemas.openxmlformats.org/officeDocument/2006/relationships" name="Construction Joint Ventures" sheetId="16" state="visible" r:id="rId16"/>
    <sheet xmlns:r="http://schemas.openxmlformats.org/officeDocument/2006/relationships" name="Investments in Affiliates" sheetId="17" state="visible" r:id="rId17"/>
    <sheet xmlns:r="http://schemas.openxmlformats.org/officeDocument/2006/relationships" name="Property and Equipment, Net" sheetId="18" state="visible" r:id="rId18"/>
    <sheet xmlns:r="http://schemas.openxmlformats.org/officeDocument/2006/relationships" name="Covenants and Events of Default" sheetId="19" state="visible" r:id="rId19"/>
    <sheet xmlns:r="http://schemas.openxmlformats.org/officeDocument/2006/relationships" name="Weighted Average Shares Outstan"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Legal Proceedings" sheetId="23" state="visible" r:id="rId23"/>
    <sheet xmlns:r="http://schemas.openxmlformats.org/officeDocument/2006/relationships" name="Business Segment Information" sheetId="24" state="visible" r:id="rId24"/>
    <sheet xmlns:r="http://schemas.openxmlformats.org/officeDocument/2006/relationships" name="Acquisitions" sheetId="25" state="visible" r:id="rId25"/>
    <sheet xmlns:r="http://schemas.openxmlformats.org/officeDocument/2006/relationships" name="Subsequent Event" sheetId="26" state="visible" r:id="rId26"/>
    <sheet xmlns:r="http://schemas.openxmlformats.org/officeDocument/2006/relationships" name="Basis of Presentation (Tables)" sheetId="27" state="visible" r:id="rId27"/>
    <sheet xmlns:r="http://schemas.openxmlformats.org/officeDocument/2006/relationships" name="Revisions in Estimates (Tables)" sheetId="28" state="visible" r:id="rId28"/>
    <sheet xmlns:r="http://schemas.openxmlformats.org/officeDocument/2006/relationships" name="Disaggregation of Revenue (Tabl" sheetId="29" state="visible" r:id="rId29"/>
    <sheet xmlns:r="http://schemas.openxmlformats.org/officeDocument/2006/relationships" name="Unearned Revenue (Tables)" sheetId="30" state="visible" r:id="rId30"/>
    <sheet xmlns:r="http://schemas.openxmlformats.org/officeDocument/2006/relationships" name="Contract Assets and Liabiliti31" sheetId="31" state="visible" r:id="rId31"/>
    <sheet xmlns:r="http://schemas.openxmlformats.org/officeDocument/2006/relationships" name="Receivables, Net (Tables)" sheetId="32" state="visible" r:id="rId32"/>
    <sheet xmlns:r="http://schemas.openxmlformats.org/officeDocument/2006/relationships" name="Marketable Securities (Tables)" sheetId="33" state="visible" r:id="rId33"/>
    <sheet xmlns:r="http://schemas.openxmlformats.org/officeDocument/2006/relationships" name="Fair Value Measurement (Tables)" sheetId="34" state="visible" r:id="rId34"/>
    <sheet xmlns:r="http://schemas.openxmlformats.org/officeDocument/2006/relationships" name="Construction Joint Ventures (Ta" sheetId="35" state="visible" r:id="rId35"/>
    <sheet xmlns:r="http://schemas.openxmlformats.org/officeDocument/2006/relationships" name="Investments in Affiliates (Tabl" sheetId="36" state="visible" r:id="rId36"/>
    <sheet xmlns:r="http://schemas.openxmlformats.org/officeDocument/2006/relationships" name="Property and Equipment, Net (Ta" sheetId="37" state="visible" r:id="rId37"/>
    <sheet xmlns:r="http://schemas.openxmlformats.org/officeDocument/2006/relationships" name="Weighted Average Shares Outst38"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Business Segment Information (T" sheetId="41" state="visible" r:id="rId41"/>
    <sheet xmlns:r="http://schemas.openxmlformats.org/officeDocument/2006/relationships" name="Basis of Presentation - Additio" sheetId="42" state="visible" r:id="rId42"/>
    <sheet xmlns:r="http://schemas.openxmlformats.org/officeDocument/2006/relationships" name="Basis of Presentation - Addit43" sheetId="43" state="visible" r:id="rId43"/>
    <sheet xmlns:r="http://schemas.openxmlformats.org/officeDocument/2006/relationships" name="Basis of Presentation - Summary" sheetId="44" state="visible" r:id="rId44"/>
    <sheet xmlns:r="http://schemas.openxmlformats.org/officeDocument/2006/relationships" name="Revisions in Estimates - Additi" sheetId="45" state="visible" r:id="rId45"/>
    <sheet xmlns:r="http://schemas.openxmlformats.org/officeDocument/2006/relationships" name="Revisions in Estimates - Schedu" sheetId="46" state="visible" r:id="rId46"/>
    <sheet xmlns:r="http://schemas.openxmlformats.org/officeDocument/2006/relationships" name="Disaggregation of Revenue - Sch" sheetId="47" state="visible" r:id="rId47"/>
    <sheet xmlns:r="http://schemas.openxmlformats.org/officeDocument/2006/relationships" name="Unearned Revenue - Schedule of " sheetId="48" state="visible" r:id="rId48"/>
    <sheet xmlns:r="http://schemas.openxmlformats.org/officeDocument/2006/relationships" name="Contract Assets and Liabiliti49" sheetId="49" state="visible" r:id="rId49"/>
    <sheet xmlns:r="http://schemas.openxmlformats.org/officeDocument/2006/relationships" name="Contract Assets and Liabiliti50" sheetId="50" state="visible" r:id="rId50"/>
    <sheet xmlns:r="http://schemas.openxmlformats.org/officeDocument/2006/relationships" name="Contract Assets and Liabiliti51" sheetId="51" state="visible" r:id="rId51"/>
    <sheet xmlns:r="http://schemas.openxmlformats.org/officeDocument/2006/relationships" name="Contract Assets and Liabiliti52" sheetId="52" state="visible" r:id="rId52"/>
    <sheet xmlns:r="http://schemas.openxmlformats.org/officeDocument/2006/relationships" name="Contract Assets and Liabiliti53" sheetId="53" state="visible" r:id="rId53"/>
    <sheet xmlns:r="http://schemas.openxmlformats.org/officeDocument/2006/relationships" name="Receivables, Net - Summary of R" sheetId="54" state="visible" r:id="rId54"/>
    <sheet xmlns:r="http://schemas.openxmlformats.org/officeDocument/2006/relationships" name="Receivables, Net - Additional I" sheetId="55" state="visible" r:id="rId55"/>
    <sheet xmlns:r="http://schemas.openxmlformats.org/officeDocument/2006/relationships" name="Marketable Securities - Carryin" sheetId="56" state="visible" r:id="rId56"/>
    <sheet xmlns:r="http://schemas.openxmlformats.org/officeDocument/2006/relationships" name="Marketable Securities - Maturit" sheetId="57" state="visible" r:id="rId57"/>
    <sheet xmlns:r="http://schemas.openxmlformats.org/officeDocument/2006/relationships" name="Fair Value Measurement Cash and" sheetId="58" state="visible" r:id="rId58"/>
    <sheet xmlns:r="http://schemas.openxmlformats.org/officeDocument/2006/relationships" name="Fair Value Measurement - Additi" sheetId="59" state="visible" r:id="rId59"/>
    <sheet xmlns:r="http://schemas.openxmlformats.org/officeDocument/2006/relationships" name="Fair Value Measurement - Schedu" sheetId="60" state="visible" r:id="rId60"/>
    <sheet xmlns:r="http://schemas.openxmlformats.org/officeDocument/2006/relationships" name="Construction Joint Ventures - A" sheetId="61" state="visible" r:id="rId61"/>
    <sheet xmlns:r="http://schemas.openxmlformats.org/officeDocument/2006/relationships" name="Construction Joint Ventures - S" sheetId="62" state="visible" r:id="rId62"/>
    <sheet xmlns:r="http://schemas.openxmlformats.org/officeDocument/2006/relationships" name="Construction Joint Ventures -63" sheetId="63" state="visible" r:id="rId63"/>
    <sheet xmlns:r="http://schemas.openxmlformats.org/officeDocument/2006/relationships" name="Construction Joint Ventures -64" sheetId="64" state="visible" r:id="rId64"/>
    <sheet xmlns:r="http://schemas.openxmlformats.org/officeDocument/2006/relationships" name="Investments in Affiliates - Inv" sheetId="65" state="visible" r:id="rId65"/>
    <sheet xmlns:r="http://schemas.openxmlformats.org/officeDocument/2006/relationships" name="Investments in Affiliates - Equ" sheetId="66" state="visible" r:id="rId66"/>
    <sheet xmlns:r="http://schemas.openxmlformats.org/officeDocument/2006/relationships" name="Investments in Affiliates - Add" sheetId="67" state="visible" r:id="rId67"/>
    <sheet xmlns:r="http://schemas.openxmlformats.org/officeDocument/2006/relationships" name="Property and Equipment, Net - P" sheetId="68" state="visible" r:id="rId68"/>
    <sheet xmlns:r="http://schemas.openxmlformats.org/officeDocument/2006/relationships" name="Debt Covenants and Events of De" sheetId="69" state="visible" r:id="rId69"/>
    <sheet xmlns:r="http://schemas.openxmlformats.org/officeDocument/2006/relationships" name="Weighted Average Shares Outst70" sheetId="70" state="visible" r:id="rId70"/>
    <sheet xmlns:r="http://schemas.openxmlformats.org/officeDocument/2006/relationships" name="Weighted Average Shares Outst71" sheetId="71" state="visible" r:id="rId71"/>
    <sheet xmlns:r="http://schemas.openxmlformats.org/officeDocument/2006/relationships" name="Income Taxes - Schedule of Bene" sheetId="72" state="visible" r:id="rId72"/>
    <sheet xmlns:r="http://schemas.openxmlformats.org/officeDocument/2006/relationships" name="Income Taxes - Additional Infor" sheetId="73" state="visible" r:id="rId73"/>
    <sheet xmlns:r="http://schemas.openxmlformats.org/officeDocument/2006/relationships" name="Equity - Schedule of Stockholde" sheetId="74" state="visible" r:id="rId74"/>
    <sheet xmlns:r="http://schemas.openxmlformats.org/officeDocument/2006/relationships" name="Equity - Schedule of Stockhol75" sheetId="75" state="visible" r:id="rId75"/>
    <sheet xmlns:r="http://schemas.openxmlformats.org/officeDocument/2006/relationships" name="Legal Proceedings - Additional " sheetId="76" state="visible" r:id="rId76"/>
    <sheet xmlns:r="http://schemas.openxmlformats.org/officeDocument/2006/relationships" name="Business Segment Information - " sheetId="77" state="visible" r:id="rId77"/>
    <sheet xmlns:r="http://schemas.openxmlformats.org/officeDocument/2006/relationships" name="Business Segment Information 78" sheetId="78" state="visible" r:id="rId78"/>
    <sheet xmlns:r="http://schemas.openxmlformats.org/officeDocument/2006/relationships" name="Acquisitions - Additional Infor" sheetId="79" state="visible" r:id="rId79"/>
    <sheet xmlns:r="http://schemas.openxmlformats.org/officeDocument/2006/relationships" name="Subsequent Event - Additional I" sheetId="80" state="visible" r:id="rId80"/>
  </sheets>
  <definedNames/>
  <calcPr calcId="124519" fullCalcOnLoad="1"/>
</workbook>
</file>

<file path=xl/sharedStrings.xml><?xml version="1.0" encoding="utf-8"?>
<sst xmlns="http://schemas.openxmlformats.org/spreadsheetml/2006/main" uniqueCount="594">
  <si>
    <t>Document and Entity Information Document - shares</t>
  </si>
  <si>
    <t>3 Months Ended</t>
  </si>
  <si>
    <t>Mar. 31, 2018</t>
  </si>
  <si>
    <t>Apr. 24, 2018</t>
  </si>
  <si>
    <t>Document And Entity Information [Abstract]</t>
  </si>
  <si>
    <t>Entity Registrant Name</t>
  </si>
  <si>
    <t>GRANITE CONSTRUCTION INC</t>
  </si>
  <si>
    <t>Entity Central Index Key</t>
  </si>
  <si>
    <t>Trading Symbol</t>
  </si>
  <si>
    <t>GVA</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Mar. 31, 2017</t>
  </si>
  <si>
    <t>Current assets</t>
  </si>
  <si>
    <t>Cash and cash equivalents ($91,903, $94,359 and $60,406 related to consolidated construction joint ventures (“CCJVs”))</t>
  </si>
  <si>
    <t>Short-term marketable securities</t>
  </si>
  <si>
    <t>Receivables, net ($17,598, $52,031 and $55,215 related to CCJVs)</t>
  </si>
  <si>
    <t>Contract assets ($23,889, $0 and $0 related to CCJVs)</t>
  </si>
  <si>
    <t>Costs and estimated earnings in excess of billings ($0, $1,437 and $2,965 related to CCJVs)</t>
  </si>
  <si>
    <t>Inventories</t>
  </si>
  <si>
    <t>Equity in construction joint ventures</t>
  </si>
  <si>
    <t>Other current assets ($14,180, $10,384 and $7,047 related to CCJVs)</t>
  </si>
  <si>
    <t>Total current assets</t>
  </si>
  <si>
    <t>Property and equipment, net ($44,655, $38,361 and $26,161 related to CCJVs)</t>
  </si>
  <si>
    <t>Long-term marketable securities</t>
  </si>
  <si>
    <t>Investments in affiliates</t>
  </si>
  <si>
    <t>Goodwill</t>
  </si>
  <si>
    <t>Deferred income taxes, net</t>
  </si>
  <si>
    <t>Other noncurrent assets</t>
  </si>
  <si>
    <t>Total assets</t>
  </si>
  <si>
    <t>Current liabilities</t>
  </si>
  <si>
    <t>Current maturities of long-term debt</t>
  </si>
  <si>
    <t>Accounts payable ($31,854, $34,795 and $19,386 related to CCJVs)</t>
  </si>
  <si>
    <t>Contract liabilities ($33,760, $0 and $0 related to CCJVs)</t>
  </si>
  <si>
    <t>Billings in excess of costs and estimated earnings ($0, $37,701 and $34,467 related to CCJVs)</t>
  </si>
  <si>
    <t>Accrued expenses and other current liabilities ($2,090, $2,126 and $1,426 related to CCJVs)</t>
  </si>
  <si>
    <t>Total current liabilities</t>
  </si>
  <si>
    <t>Long-term debt</t>
  </si>
  <si>
    <t>Other long-term liabilities</t>
  </si>
  <si>
    <t>Commitments and contingencies</t>
  </si>
  <si>
    <t>Equity</t>
  </si>
  <si>
    <t>Preferred stock, $0.01 par value, authorized 3,000,000 shares, none outstanding</t>
  </si>
  <si>
    <t>Common stock, $0.01 par value, authorized 150,000,000 shares; issued and outstanding: 40,047,187 shares as of March 31, 2018, 39,871,314 shares as of December 31, 2017 and 39,815,232 shares as of March 31, 2017</t>
  </si>
  <si>
    <t>Additional paid-in capital</t>
  </si>
  <si>
    <t>Accumulated other comprehensive income (loss)</t>
  </si>
  <si>
    <t>Retained earnings</t>
  </si>
  <si>
    <t>Total Granite Construction Incorporated shareholders’ equity</t>
  </si>
  <si>
    <t>Non-controlling interests</t>
  </si>
  <si>
    <t>Total equity</t>
  </si>
  <si>
    <t>Total liabilities and equity</t>
  </si>
  <si>
    <t>CONDENSED CONSOLIDATED BALANCE SHEETS (Unaudited) (Parenthetical) - USD ($) $ in Thousands</t>
  </si>
  <si>
    <t>Cash and cash equivalents</t>
  </si>
  <si>
    <t>Contract assets</t>
  </si>
  <si>
    <t>Costs and estimated earnings in excess of billings</t>
  </si>
  <si>
    <t>Other current assets</t>
  </si>
  <si>
    <t>Property and equipment, net</t>
  </si>
  <si>
    <t>Accounts payable</t>
  </si>
  <si>
    <t>Contract liabilities</t>
  </si>
  <si>
    <t>Billings in excess of costs and estimated earnings</t>
  </si>
  <si>
    <t>Accrued expenses and other current liabiliti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Construction Joint Venture | Joint Venture Consolidated</t>
  </si>
  <si>
    <t>Receivables, Net</t>
  </si>
  <si>
    <t>CONDENSED CONSOLIDATED STATEMENTS OF OPERATIONS (Unaudited) - USD ($) shares in Thousands, $ in Thousands</t>
  </si>
  <si>
    <t>Revenue</t>
  </si>
  <si>
    <t>Construction</t>
  </si>
  <si>
    <t>Large Project Construction</t>
  </si>
  <si>
    <t>Construction Materials</t>
  </si>
  <si>
    <t>Total revenue</t>
  </si>
  <si>
    <t>Cost of revenue</t>
  </si>
  <si>
    <t>Total cost of revenue</t>
  </si>
  <si>
    <t>Gross profit</t>
  </si>
  <si>
    <t>Selling, general and administrative expenses</t>
  </si>
  <si>
    <t>Acquisition and integration expenses</t>
  </si>
  <si>
    <t>Gain on sales of property and equipment</t>
  </si>
  <si>
    <t>Operating loss</t>
  </si>
  <si>
    <t>Other expense (income)</t>
  </si>
  <si>
    <t>Interest income</t>
  </si>
  <si>
    <t>Interest expense</t>
  </si>
  <si>
    <t>Equity in income of affiliates</t>
  </si>
  <si>
    <t>Other expense (income), net</t>
  </si>
  <si>
    <t>Total other expense (income)</t>
  </si>
  <si>
    <t>Loss before benefit from income taxes</t>
  </si>
  <si>
    <t>Benefit from income taxes</t>
  </si>
  <si>
    <t>Net loss</t>
  </si>
  <si>
    <t>Amount attributable to non-controlling interests</t>
  </si>
  <si>
    <t>Net loss attributable to Granite Construction Incorporated</t>
  </si>
  <si>
    <t>Net loss per share attributable to common shareholders (see Note 14)</t>
  </si>
  <si>
    <t>Basic</t>
  </si>
  <si>
    <t>Diluted</t>
  </si>
  <si>
    <t>Weighted average shares of common stock</t>
  </si>
  <si>
    <t>Dividends per common share</t>
  </si>
  <si>
    <t>CONDENSED CONSOLIDATED STATEMENTS OF COMPREHENSIVE LOSS - USD ($) $ in Thousands</t>
  </si>
  <si>
    <t>Statement Of Income And Comprehensive Income [Abstract]</t>
  </si>
  <si>
    <t>Other comprehensive income (loss), net of tax:</t>
  </si>
  <si>
    <t>Net unrealized gain on derivatives</t>
  </si>
  <si>
    <t>Less: reclassification for net (gains) losses included in interest expense</t>
  </si>
  <si>
    <t>Net change</t>
  </si>
  <si>
    <t>Foreign currency translation adjustments, net</t>
  </si>
  <si>
    <t>Other comprehensive income</t>
  </si>
  <si>
    <t>Comprehensive loss</t>
  </si>
  <si>
    <t>Non-controlling interests in comprehensive loss</t>
  </si>
  <si>
    <t>Comprehensive loss attributable to Granite</t>
  </si>
  <si>
    <t>CONDENSED CONSOLIDATED STATEMENTS OF CASH FLOWS - USD ($) $ in Thousands</t>
  </si>
  <si>
    <t>Operating activities</t>
  </si>
  <si>
    <t>Adjustments to reconcile net loss to net cash (used in) provided by operating activities:</t>
  </si>
  <si>
    <t>Depreciation, depletion and amortization</t>
  </si>
  <si>
    <t>Stock-based compensation</t>
  </si>
  <si>
    <t>Equity in net income from unconsolidated joint ventures</t>
  </si>
  <si>
    <t>Changes in assets and liabilities:</t>
  </si>
  <si>
    <t>Receivables</t>
  </si>
  <si>
    <t>Costs and estimated earnings in excess of billings, net</t>
  </si>
  <si>
    <t>Contract assets, net</t>
  </si>
  <si>
    <t>Contributions to unconsolidated construction joint ventures</t>
  </si>
  <si>
    <t>Distributions from unconsolidated construction joint ventures</t>
  </si>
  <si>
    <t>Other assets, net</t>
  </si>
  <si>
    <t>Accrued expenses and other current liabilities, net</t>
  </si>
  <si>
    <t>Net cash (used in) provided by operating activities</t>
  </si>
  <si>
    <t>Investing activities</t>
  </si>
  <si>
    <t>Purchases of marketable securities</t>
  </si>
  <si>
    <t>Maturities of marketable securities</t>
  </si>
  <si>
    <t>Purchases of property and equipment ($0 and $6,207 related to CCJVs)</t>
  </si>
  <si>
    <t>Proceeds from sales of property and equipment</t>
  </si>
  <si>
    <t>Other investing activities, net</t>
  </si>
  <si>
    <t>Net cash provided by (used in) investing activities</t>
  </si>
  <si>
    <t>Financing activities</t>
  </si>
  <si>
    <t>Long-term debt principal repayments</t>
  </si>
  <si>
    <t>Cash dividends paid</t>
  </si>
  <si>
    <t>Repurchases of common stock</t>
  </si>
  <si>
    <t>Other financing activities, net</t>
  </si>
  <si>
    <t>Net cash used in financing activities</t>
  </si>
  <si>
    <t>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Restricted stock units issued, net of forfeitures</t>
  </si>
  <si>
    <t>Accrued cash dividends</t>
  </si>
  <si>
    <t>Accrued equipment purchases</t>
  </si>
  <si>
    <t>Basis of Presentation</t>
  </si>
  <si>
    <t>Organization Consolidation And Presentation Of Financial Statements [Abstract]</t>
  </si>
  <si>
    <t xml:space="preserve">GRANITE CONSTRUCTION INCORPORATED NOTES TO THE CONDENSED CONSOLIDATED FINANCIAL STATEMENTS (Unaudited)
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K for the year ended December 31, 2017.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March 31, 2018 Our operations are typically affected more by weather conditions during the first and fourth quarters of our fiscal year which may alter our construction schedules and can create variability in our revenues and profitability. Therefore, the results of operations for the three months ended March 31, 2018 We prepared the accompanying condensed consolidated financial statements on the same basis as our annual consolidated financial statements, except for the adoption of Accounting Standards Update (“ASU”) No. 2016-15, Statement of Cash Flows (Topic 230): Classification of Certain Cash Receipts and Cash Payments, Intra-Entity Transfers of Assets Other Than Inventory, Business Combinations (Topic 805) Clarifying the Definition of a Business Compensation-Stock Compensation (Topic 718) Scope of Modification Accounting March 31, 2018 , Income Taxes (Topic 740) - Amendments to SEC Paragraphs Pursuant to SEC Staff Accounting Bulletin No.118, Revenue from Contracts with Customers . Reclassifications : Certain reclassifications of prior period amounts have been made to conform to the current period presentation. Effect of adopting Topic 606 The core principle of Topic 606 is that revenue will be recognized when promised goods or services are transferred to customers in an amount that reflects consideration for which entitlement is expected in exchange for those goods or services. We adopted Topic 606 using a modified retrospective transition approach and elected to apply Topic 606 to contracts with customers that are not substantially complete, i.e. less than 90% complete, as of January 1, 2018. While the adoption of Topic 606 did not have an impact on revenue of our Construction Materials segment, it did impact revenue of our Construction and Large Project Construction segments specifically in the following areas:
•
Multiple performance obligations – In accordance with Topic 606, we have reviewed construction contracts with customers, including those related to contract modifications, to determine if there are multiple performance obligations. Based on this review, we have identified one unconsolidated joint venture contract in our Large Project Construction segment that has multiple performance obligations.
•
Multiple contracts – We reviewed contracts containing task orders and identified one Construction segment master contract that consists of multiple individual contracts as defined by Topic 606. Previously, revenue for this contract was forecasted and recorded at the master contract level.
•
Revenue recognition – We identified one contract in our Large Project Construction segment where performance obligations are satisfied and control of the promised goods and services are transferred to the customer upon delivery of goods rather than over time. Previously, revenue for this contract was recognized over time.
•
Provisions for losses – We identified one unconsolidated joint venture contract in our Large Project Construction segment that has actual and provisions for losses at the performance obligation level related to completed and uncompleted performance obligations, respectively. Previously, provisions for losses were recorded at the contract level. The impact to retained earnings as of January 1, 2018 from the adoption of Topic 606 related to the items noted above was a net cumulative decrease of $15.2 million. In addition, as of January 1, 2018, we began to separately present contract assets and liabilities in the condensed consolidated balance sheets. Contract assets include amounts due under contractual retainage provisions that were previously included in accounts receivable and costs, and estimated earnings in excess of billings that were previously separately presented. Contract liabilities include billings in excess of costs and estimated earnings that were previously separately presented as well as provisions for losses that were previously included in accrued and other current liabilities. See Note 6 for further information. Disclosures included in Notes 4, 5 and 6 are related to the adoption of Topic 606 and are revenue disaggregated by operating group, information about unearned revenue and contract assets and liabilities, respectively. The accounting policies that were affected by Topic 606 and the changes thereto are as follows: Revenue Recognition: Our revenue is primarily derived from construction contracts that can span several quarters or years and from sales of construction materials. We recognize revenue in accordance with Topic 606. Topic 606 provides for a five-step model for recognizing revenue from contracts with customers as follows:
1.
Identify the contract
2.
Identify performance obligations
3.
Determine the transaction price
4.
Allocate the transaction price
5.
Recognize revenue Generally, our contracts contain one performance obligation. Contracts with customers in our Construction Materials segment are typically defined by our customary business practices and are valued at the contractual selling price per unit. Our customary business practices are for the delivery of a separately identifiable good at a point in time which is typically when delivery to the customer occurs. Contracts in our Construction and Large Project Construction segments may contain multiple distinct promises or multiple contracts within a master agreement (e.g. contracts that cross multiple locations/geographies and task orders), which we review at contract inception to determine if they represent multiple performance obligations or multiple separate contracts. This review consists of determining if promises or groups of promises are distinct within the context of the contract, including whether contracts are physically contiguous, contain task orders, purchase orders, or sales orders and/or contain elements not related to design and/or build. The transaction price is the amount of consideration to which we expect to be entitled in exchange for transferring goods and services to the customer. The consideration promised in a contract with customers of our Construction and Large Project Construction segments may include both fixed amounts and variable amounts (e.g. bonuses/incentives or penalties/liquidated damages) to the extent that a significant reversal of cumulative revenue recognized will not occur when the uncertainty associated with the variable consideration is subsequently resolved (“probable”) and estimable. When a contract has a single performance obligation, the entire transaction price is attributed to that performance obligation. When a contract has more than one performance obligation, the transaction price is allocated to each performance obligation based on estimated relative standalone selling prices Subsequent to the inception of a contract in our Construction and Large Project Construction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liably estimated and recovery is probable. On certain projects we have submitted and have pending unresolved contract modifications and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Changes are made to the transaction price from affirmative claims with customers to the extent it is probable that a claim settlement with a customer will result in additional revenue and the amount can be reasonably estimated. A reduction to costs related to affirmative claims with non-customers with whom we have a contractual arrangement (“back charges”) is recognized when the estimated recovery is probable and the amount can be reasonably estimated. Except for contractual back charges, a reduction to cost related to affirmative claims against non-customers that are unrelated to jobs is recognized when the claims are settled. Recognizing affirmative claims and back charge recoveries requires significant judgments of certain factors including, but not limited to, dispute resolution developments and outcomes, anticipated negotiation results, and the cost of resolving such matters and estimat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during the three months ended March 31, 2018. Typically, performance obligations related to contracts in our Construction and Large Project Construction segments are satisfied over time because our performance typically creates or enhances an asset that the customer controls as the asset is created or enhanced. We recognize revenue as performance obligations are satisfied and control of the promised good and service is transferred to the customer. Revenue in our Construction and Large Project Construction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cost to complete each project. Cost estimates for all of our significant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cost estimates, particularly in our larger, more complex projects have had, and can in future periods have, a significant effect on our profitability. All contract costs, including those associated with affirmative claims, change orders and back charges, are recorded as incurred and revisions to estimated total costs are reflected as soon as the obligation to perform is determined to be probable. Contract costs consist of direct costs on contracts, including labor and materials, amounts payable to subcontractors, direct overhead costs and equipment expense (primarily depreciation, fuel, maintenance and repairs). All state and federal government contracts and many of our other contracts provide for termination of the contract at the convenience of the party contracting with us, with provisions to pay us for work performed through the date of termination including demobilization cost. Generally, costs to obtain our contracts (“pre-bid costs”) that are not expected to be recovered from the customer are expensed as incurred and included in selling, general and administrative expenses on our consolidated statements of operations. Pre-bid costs that are explicitly chargeable to the customer even if the contract is not obtained are included in accounts receivable on our consolidated balance sheets with a corresponding reduction to selling, general and administrative expenses on our consolidated statements of operations. Unearned Revenue: Unearned revenue represents the aggregate amount of the transaction price allocated to unsatisfied or partially unsatisfied performance obligations at the end of a reporting period. We generally include a project in our unearned revenue at the time a contract is awarded, the contract has been executed and to the extent we believe funding is probable. Certain contracts contain contract options that are exercisable at the option of our customers without requiring us to go through an additional competitive bidding process or contain task orders related to master contracts under which we perform work only when the customer awards specific task orders to us. Contract options and task orders are included in unearned revenue when exercised or issued, respectively. Substantially all of the contracts in our unearned revenue may be canceled or modified at the election of the customer; however, we have not been materially adversely affected by contract cancellations or modifications in the past. Many projects in our Construction segment are added to unearned revenue and completed within the same fiscal quarter or year and, therefore, may not be reflected in our beginning or ending unearned revenue. Approximately $1.9 billion of the March 31, 2018 unearned revenue is expected to be recognized within the next twelve months and the remaining amount will be recognized thereafter. Unearned revenue is presented by segment and operating group in Note 5. Contract Assets: Our contract assets include amounts due under contractual retainage provisions and costs, and estimated earnings in excess of billings. The balances billed but not paid by customers pursuant to retainage provisions generally become due upon completion and acceptance of the project work or products by the owners. Costs and estimated earnings in excess of billings also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welve months. Settlement with the customer of outstanding affirmative claims is dependent on the claims resolution process and could extend beyond one year or the project operating cycle.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Costs to mobilize equipment and labor to a job site, prior to substantive work beginning (“mobilization costs”) are capitalized as incurred and amortized over the expected duration of the contract. As of March 31, 2018 and January 1, 2018, we had no material capitalized mobilization costs. Contract Liabilities: Our contract liabilities consist of provisions for losses and billings in excess of costs and estimated earnings.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 The amounts by which each condensed consolidated balance sheet line item as of March 31, 2018,
Condensed Consolidated Balance Sheet
As Reported
Balances Without Adoption of Topic 606
Effect of Change Higher/(Lower)
ASSETS
Receivables, net
$
330,192
$
426,123
$
(95,931
)
Contract assets
178,663
—
178,663
Costs and estimated earnings in excess of billings
—
120,136
(120,136
)
Other current assets
43,125
43,788
(663
)
Deferred income taxes, net
3,718
—
3,718
LIABILITIES AND EQUITY
Contract liabilities
$
71,030
$
—
$
71,030
Billings in excess of costs and estimated earnings
—
104,306
(104,306
)
Accrued expenses and other current liabilities
233,637
220,084
13,553
Deferred income taxes, net
—
1,554
(1,554
)
Retained earnings
751,801
764,872
(13,071
)
Condensed Consolidated Statement of Operations
As Reported
Balances Without Adoption of Topic 606
Effect of Change Higher/(Lower)
Revenue
Construction
$
269,243
$
269,481
$
(238
)
Large Project Construction
248,414
246,621
1,793
Cost of revenue
Construction
230,847
230,847
—
Large Project Construction
228,048
229,284
(1,236
)
Gross profit
56,283
53,491
2,792
Operating (loss) income
(12,835
)
(15,627
)
2,792
(Benefit from) provision for income taxes
(4,131
)
(4,794
)
663
Net (loss) income
(9,662
)
(11,791
)
2,129
Net (loss) income attributable to Granite
(11,423
)
(13,552
)
2,129
1 </t>
  </si>
  <si>
    <t>Recently Issued Accounting Pronouncements</t>
  </si>
  <si>
    <t>Accounting Policies [Abstract]</t>
  </si>
  <si>
    <t xml:space="preserve">2.
Recently Issued Accounting Pronouncements In February 2016, the Financial Accounting Standards Board (“FASB”) issued ASU No. 2016-02, Leases (Topic 842) , In February 2018, the FASB issued ASU 2018-02, Income Statement - Reporting Comprehensive Income (Topic 220): Reclassification of Certain Tax Effects from Accumulated Other Comprehensive Income, </t>
  </si>
  <si>
    <t>Revisions in Estimates</t>
  </si>
  <si>
    <t>Change In Accounting Estimate [Abstract]</t>
  </si>
  <si>
    <t>3.
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cost estimates in the future. In our review of these changes for the three months ended March 31, 2018 In the normal course of business, we have revisions in estimated costs some of which are associated with unresolved affirmative claims and back charges. The estimated or actual recovery related to these estimated costs may be recorded in future periods or may be at values below the associated cost, which can cause fluctuations in the gross profit impact from revisions in estimates. Affirmative Claims Revisions in estimates for the three months ended March 31, 2018 March 31, 2018 Revisions in estimates for the three months ended March 31, 2017 included a net increase in revenue of $1.8 million related to the estimated cost recovery of customer affirmative claims, which included increases of $2.7 million that were also affected by an increase in estimated contract costs in excess of the estimated recovery during the three months ended March 31, 2017. Estimated contract costs in excess of estimated cost recovery were recorded in prior periods for the offsetting decrease of $0.9 million. Back Charges Revisions in estimates for the three months ended March 31, 2018 March 31, 2018 Revisions in estimates for the three months ended March 31, 2017 included a reduction of cost of revenue of $0.3 million related to the estimated recovery of back charges all of which had estimated contract costs in excess of estimated cost recovery recorded in prior periods. The tables below include the impact to gross profit from significant revisions in estimates related to estimated and actual recovery of customer affirmative claims and back charges as well as the associated estimated contract costs. Construction There were no changes in project profitability from revisions in estimates, which individually had an impact of $1.0 million or more on gross profit during the three months ended March 31, 2018 and 2017 Large Project Construction The changes in project profitability from revisions in estimates, both increases and decreases, which individually had an impact of $1.0 million or more on gross profit, were decreases of $7.9 million and $13.0 million for the three months ended March 31, 2018 and 2017, respectively. There were no amounts attributable to non-controlling interests for the three months ended March 31, 2018. Decreases
Three Months Ended March 31,
(dollars in millions)
2018
2017
Number of projects with downward estimate changes
2
5
Range of reduction in gross profit from each project, net
$
2.6 - 5.3
$
1.3 - 4.7
Decrease on project profitability
$
7.9
$
13.0
The decreases during the three months ended March 31, 2018</t>
  </si>
  <si>
    <t>Disaggregation of Revenue</t>
  </si>
  <si>
    <t>Disaggregation Of Revenue [Abstract]</t>
  </si>
  <si>
    <t>4.
We disaggregate our revenue based on our reportable segments and operating groups as it is the format that is regularly reviewed by management. Our reportable segments are: Construction, Large Project Construction and Construction Materials. Our operating groups are: (i) California; (ii) Northwest; (iii) Heavy Civil; and (iv) Kenny. The following tables present our disaggregated revenue (in thousands):
Three Months Ended March 31, 2018
Construction
Large Project Construction
Construction Materials
Total
California
$
164,096
$
12,815
$
32,988
$
209,899
Northwest
66,442
9,215
12,734
88,391
Heavy Civil
5,200
182,681
—
187,881
Kenny
33,505
43,703
—
77,208
Total
$
269,243
$
248,414
$
45,722
$
563,379
Three Months Ended March 31, 2017
Construction
Large Project Construction
Construction Materials
Total
California
$
82,764
$
10,121
$
24,416
$
117,301
Northwest
80,666
3,667
10,102
94,435
Heavy Civil
9,220
161,746
—
170,966
Kenny
54,199
31,499
—
85,698
Total
$
226,849
$
207,033
$
34,518
$
468,400</t>
  </si>
  <si>
    <t>Unearned Revenue</t>
  </si>
  <si>
    <t>Deferred Revenue Disclosure [Abstract]</t>
  </si>
  <si>
    <t>5.
Unearned Revenue The following tables present our unearned revenue as of the respective periods (in thousands): March 31, 2018
Construction
Large Project Construction
Total
California
$
333,866
$
48,162
$
382,028
Northwest
362,225
—
362,225
Heavy Civil
54,596
2,233,174
2,287,770
Kenny
130,289
286,269
416,558
Total
$
880,976
$
2,567,605
$
3,448,581
January 1, 2018
Construction
Large Project Construction
Total
California
$
365,771
$
40,283
$
406,054
Northwest
262,117
53,465
315,582
Heavy Civil
43,016
2,356,769
2,399,785
Kenny
154,524
307,904
462,428
Total
$
825,428
$
2,758,421
$
3,583,849</t>
  </si>
  <si>
    <t>Contract Assets and Liabilities</t>
  </si>
  <si>
    <t>Revenue From Contract With Customer [Abstract]</t>
  </si>
  <si>
    <t>6.
Contract Assets and Liabilities During the three months ended March 31, 2018 During the three months ended March 31, 2018 As of March 31, 2018 and January 1, 2018, The components of the contract asset balances as of the respective dates were as follows:
March 31, 2018
January 1, 2018
Costs in excess of billings and estimated earnings
$
98,115
$
69,755
Contract retention
80,548
91,135
Total contract assets
$
178,663
$
160,890
Changes in the contract asset balance during the three months ended March 31, 2018
Balance at January 1, 2018
$
160,890
Change in the measure of progress on projects, net
169,686
Revisions in estimates, net
(4,998
)
Billings
(132,586
)
Receipts related to contract retention
(14,329
)
Balance at March 31, 2018
$
178,663
The components of the contract liability balances as of the respective dates were as follows:
March 31, 2018
January 1, 2018
Billings in excess of costs and estimated earnings
$
70,398
$
82,750
Provisions for losses
632
924
Total contract liabilities
$
71,030
$
83,674
Changes in the contract liability balance during the three months ended March 31, 2018
Balance at January 1, 2018
$
83,674
Change in the measure of progress on projects, net
(218,024
)
Revisions in estimates, net
(2,413
)
Billings
208,085
Change in provision for loss, net
(292
)
Balance at March 31, 2018
$
71,030</t>
  </si>
  <si>
    <t>Receivables [Abstract]</t>
  </si>
  <si>
    <t>7.
Receivables, net
(in thousands)
March 31, 2018
December 31, 2017
March 31, 2017
Construction contracts completed and in progress:
Billed
$
214,494
$
252,467
$
142,216
Unbilled
73,128
77,135
85,098
Retentions
—
91,135
82,692
Total construction contracts completed and in progress
287,622
420,737
310,006
Construction material sales
28,233
42,192
25,582
Other
14,442
17,014
15,977
Total gross receivables
330,297
479,943
351,565
Less: allowance for doubtful accounts
105
152
474
Total net receivables
$
330,192
$
479,791
$
351,091
Receivables include billed and unbilled amounts for services provided to clients for which we have an unconditional right to payment as of the end of the applicable period and do not bear interest. Included in other receivables at March 31, 2018 March 31, 2018 Certain construction contracts include retainage provisions that were included in contract assets as of March 31, 2018 and in receivables, net as of December 31, 2017 and March 31, 2017 in our condensed consolidated balance sheets. As of March 31, 2018</t>
  </si>
  <si>
    <t>Marketable Securities</t>
  </si>
  <si>
    <t>Marketable Securities [Abstract]</t>
  </si>
  <si>
    <t>8 .
Marketable Securities All marketable securities were classified as held-to-maturity as of the dates presented and the carrying amounts of held-to-maturity securities were as follows:
(in thousands)
March 31, 2018
December 31, 2017
March 31, 2017
U.S. Government and agency obligations
$
15,000
$
17,910
$
12,908
Commercial paper
24,961
49,865
54,916
Total short-term marketable securities
39,961
67,775
67,824
U.S. Government and agency obligations
62,287
59,993
59,989
Corporate bonds
5,018
5,022
—
Total long-term marketable securities
67,305
65,015
59,989
Total marketable securities
$
107,266
$
132,790
$
127,813
Scheduled maturities of held-to-maturity investments were as follows:
(in thousands)
March 31, 2018
Due within one year
$
39,961
Due in one to five years
67,305
Total
$
107,266</t>
  </si>
  <si>
    <t>Fair Value Measurement</t>
  </si>
  <si>
    <t>Fair Value Disclosures [Abstract]</t>
  </si>
  <si>
    <t>Fair Value Measurements</t>
  </si>
  <si>
    <t>9 .
Fair Value Measurement The following tables summarize significant assets and liabilities measured at fair value in the condensed consolidated balance sheets on a recurring basis for each of the fair value levels (in thousands):
Fair Value Measurement at Reporting Date Using
March 31, 2018
Level 1
Level 2
Level 3
Total
Cash equivalents
Money market funds
$
4,891
$
—
$
—
$
4,891
Total assets
$
4,891
$
—
$
—
$
4,891
December 31, 2017
Cash equivalents
Money market funds
$
37,284
$
—
$
—
$
37,284
Commercial paper
9,967
—
—
9,967
Total assets
$
47,251
$
—
$
—
$
47,251
March 31, 2017
Cash equivalents
Money market funds
$
28,091
$
—
$
—
$
28,091
Total assets
$
28,091
$
—
$
—
$
28,091
Interest Rate Swaps As of March 31, 2018 March 31, 2018 Other Assets and Liabilities The carrying values and estimated fair values of our financial instruments that are not required to be recorded at fair value in the condensed consolidated balance sheets were as follows:
March 31, 2018
December 31, 2017
March 31, 2017
(in thousands)
Fair Value Hierarchy
Carrying Value
Fair Value
Carrying Value
Fair Value
Carrying Value
Fair Value
Assets:
Held-to-maturity marketable securities
Level 1
$
107,266
$
106,143
$
132,790
$
132,002
$
127,813
$
127,448
Liabilities (including current maturities):
2019 Notes 1
Level 3
$
80,000
$
83,086
$
80,000
$
82,190
$
120,000
$
125,930
Credit Agreement - term loan 1
Level 3
88,750
88,803
90,000
89,871
93,750
92,986
Credit Agreement - revolving credit facility 1
Level 3
55,000
54,858
55,000
55,054
30,000
29,520
1 See Note 13 for definitions of 2019 Notes and Credit Agreement. During the three months ended March 31, 2018</t>
  </si>
  <si>
    <t>Construction Joint Ventures</t>
  </si>
  <si>
    <t>Construction And Line Item Joint Ventures [Abstract]</t>
  </si>
  <si>
    <t>Construction and Line Item Joint Ventures</t>
  </si>
  <si>
    <t>10 .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March 31, 2018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March 31, 2018 Consolidated Construction Joint Ventures (“CCJVs”) At March 31, 2018 March 31, 2018 March 31, 2018 Unconsolidated Construction Joint Ventures As of March 31, 2018 March 31, 2018 The following is summary financial information related to unconsolidated construction joint ventures:
(in thousands)
March 31, 2018
December 31, 2017
March 31, 2017
Assets:
Cash, cash equivalents and marketable securities
$
325,157
$
289,940
$
399,445
Other current assets 1
627,602
812,577
703,498
Noncurrent assets
219,435
219,825
205,517
Less partners’ interest
757,537
869,782
876,118
Granite’s interest 1,2
414,657
452,560
432,342
Liabilities:
Current liabilities
605,639
682,832
660,537
Less partners’ interest and adjustments 3
423,518
462,159
447,502
Granite’s interest
182,121
220,673
213,035
Equity in construction joint ventures 4
$
232,536
$
231,887
$
219,307
1 March 31, 2018 2 March 31, 2018 , 3 primarily related to gross profit forecast differences 4 March 31, 2018
Three Months Ended March 31,
(in thousands)
2018
2017
Revenue:
Total
$
239,441
$
451,321
Less partners’ interest and adjustments 1
121,032
323,830
Granite’s interest
118,409
127,491
Cost of revenue:
Total
380,889
442,990
Less partners’ interest and adjustments 1
266,501
316,995
Granite’s interest
114,388
125,995
Granite’s interest in gross profit
$
4,021
$
1,496
1 During the three months ended March 31, 2018 Line Item Joint Ventures As of March 31, 2018 March 31, 2018 March 31, 2018</t>
  </si>
  <si>
    <t>Investments in Affiliates</t>
  </si>
  <si>
    <t>Investments In And Advances To Affiliates Schedule Of Investments [Abstract]</t>
  </si>
  <si>
    <t>1 1 .
Investments in Affiliates Our investments in affiliates balance is related to our investments in unconsolidated non-construction entities that we account for using the equity method of accounting, including investments in real estate entities and a non-real estate entity. Our investments in affiliates balance consists of the following:
(in thousands)
March 31, 2018
December 31, 2017
March 31, 2017
Equity method investments in real estate affiliates
$
29,829
$
29,472
$
26,883
Equity method investment in other affiliate
8,853
8,997
9,527
Total investments in affiliates
$
38,682
$
38,469
$
36,410
The following table provides summarized balance sheet information for our affiliates accounted for under the equity method on a combined basis:
(in thousands)
March 31, 2018
December 31, 2017
March 31, 2017
Total assets
$
123,562
$
160,359
$
150,637
Net assets
69,637
98,592
93,675
Granite’s share of net assets
38,682
38,469
36,410
The equity method investments in real estate affiliates included $24.6 million, $24.3 million and $21.8 million in residential real estate in Texas as of March 31, 2018 March 31, 2018</t>
  </si>
  <si>
    <t>Property and Equipment, Net</t>
  </si>
  <si>
    <t>Property Plant And Equipment [Abstract]</t>
  </si>
  <si>
    <t>1 2 .
Property and Equipment, net Balances of major classes of assets and allowances for depreciation and depletion are included in property and equipment, net in the condensed consolidated balance sheets and were as follows:
(in thousands)
March 31, 2018
December 31, 2017
March 31, 2017
Equipment and vehicles
$
790,942
$
778,549
$
768,995
Quarry property
177,722
182,267
175,418
Land and land improvements
114,607
108,830
112,028
Buildings and leasehold improvements
82,775
82,601
83,727
Office furniture and equipment
57,068
56,894
56,457
Property and equipment
1,223,114
1,209,141
1,196,625
Less: accumulated depreciation and depletion
813,406
801,723
784,135
Property and equipment, net
$
409,708
$
407,418
$
412,490</t>
  </si>
  <si>
    <t>Covenants and Events of Default</t>
  </si>
  <si>
    <t>Debt Disclosure [Abstract]</t>
  </si>
  <si>
    <t>Debt Covenants and Events of Default</t>
  </si>
  <si>
    <t>1 3 .
Debt Covenants and Events of Default Our debt and credit agreements require us to comply with various affirmative, restrictive and financial covenants, including the financial covenants.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As of March 31, 2018 As of March 31, 2018 As of both March 31, 2018 Senior notes payable in the amount of $80.0 million as of both March 31, 2018 March 31, 2018 As of March 31, 2018</t>
  </si>
  <si>
    <t>Weighted Average Shares Outstanding and Net Loss Per Share</t>
  </si>
  <si>
    <t>Earnings Per Share [Abstract]</t>
  </si>
  <si>
    <t xml:space="preserve">1 4 .
Weighted Average Shares Outstanding and Net Loss Per Share The following table presents a reconciliation of the weighted average shares outstanding used in calculating basic and diluted net loss per share as well as the calculation of basic and diluted net loss per share:
Three Months Ended March 31,
(in thousands, except per share amounts)
2018
2017
Numerator (basic and diluted):
Net loss allocated to common shareholders for basic calculation
$
(11,423
)
$
(23,790
)
Denominator:
Weighted average common shares outstanding, basic
39,908
39,649
Dilutive effect of common stock options and restricted stock units 1
—
—
Weighted average common shares outstanding, diluted
39,908
39,649
Net loss per share, basic
$
(0.29
)
$
(0.60
)
Net loss per share, diluted
$
(0.29
)
$
(0.60
) </t>
  </si>
  <si>
    <t>Income Taxes</t>
  </si>
  <si>
    <t>Income Tax Disclosure [Abstract]</t>
  </si>
  <si>
    <t>1 5 .
Income Taxes The following table presents the benefit from income taxes for the respective periods:
Three Months Ended March 31,
(dollars in thousands)
2018
2017
Benefit from income taxes
$
(4,131
)
$
(12,496
)
Effective tax rate
29.9
%
34.4
% Our effective tax rate for the three months ended March 31, 2018 decreased to 29.9% from 34.4% when compared to the same period in 2017. This change was primarily due to a decrease in the effective tax rate due to Tax Reform enacted in December 2017 and a decrease in the loss before benefit from income taxes. The income tax benefit of share-based compensation remained relatively unchanged for the three months ended March 31, 2018 compared to the same period in 2017 however, the impact relative to the loss before benefit from income taxes is larger in 2018. On December 22, 2017, Tax Reform was signed into law. As a result of Tax Reform, the U.S. statutory tax rate was lowered from 35% to 21% effective January 1, 2018, among other changes. ASC Topic 740, Accounting for Income Taxes</t>
  </si>
  <si>
    <t>Stockholders Equity Note [Abstract]</t>
  </si>
  <si>
    <t>1 6 .
Equity The following tables summarize our equity activity for the periods presented (in thousands):
Granite Construction Incorporated
Non-controlling Interests
Total Equity
Balance at December 31, 2017
$
945,108
$
47,697
$
992,805
Net (loss) income
(11,423
)
1,761
(9,662
)
Purchases of common stock 1
(6,119
)
—
(6,119
)
Dividends on common stock
(5,206
)
—
(5,206
)
Effect of adopting Topic 606
(15,201
)
—
(15,201
)
Other transactions with shareholders and employees 2
8,277
—
8,277
Balance at March 31, 2018
$
915,436
$
49,458
$
964,894
Balance at December 31, 2016
$
885,988
$
36,603
$
922,591
Net loss
(23,790
)
(61
)
(23,851
)
Purchases of common stock 3
(6,448
)
—
(6,448
)
Dividends on common stock
(5,176
)
—
(5,176
)
Other transactions with shareholders and employees 2
8,943
—
8,943
Balance at March 31, 2017
$
859,517
$
36,542
$
896,059
1 2 3</t>
  </si>
  <si>
    <t>Legal Proceedings</t>
  </si>
  <si>
    <t>Commitments And Contingencies Disclosure [Abstract]</t>
  </si>
  <si>
    <t>1 7 .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or when it is reasonably possible that the amount of a loss will exceed the amount recorded.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March 31, 2018</t>
  </si>
  <si>
    <t>Business Segment Information</t>
  </si>
  <si>
    <t>Segment Reporting [Abstract]</t>
  </si>
  <si>
    <t xml:space="preserve">18 .
Business Segment Information Summarized segment information is as follows (in thousands):
Three Months Ended March 31,
Construction
Large Project Construction
Construction Materials
Total
2018
Total revenue from reportable segments
$
269,243
$
248,414
$
53,322
$
570,979
Elimination of intersegment revenue
—
—
(7,600
)
(7,600
)
Revenue from external customers
269,243
248,414
45,722
563,379
Gross profit (loss)
38,396
20,366
(2,479
)
56,283
Depreciation, depletion and amortization
5,054
2,599
5,410
13,063
Segment assets
136,716
345,806
296,085
778,607
2017
Total revenue from reportable segments
$
226,849
$
207,033
$
48,622
$
482,504
Elimination of intersegment revenue
—
—
(14,104
)
(14,104
)
Revenue from external customers
226,849
207,033
34,518
468,400
Gross profit (loss)
27,329
2,555
(4,758
)
25,126
Depreciation, depletion and amortization
4,994
1,886
5,198
12,078
Segment assets
149,882
306,804
289,895
746,581
A reconciliation of segment gross profit to consolidated loss before benefit from income taxes is as follows:
Three Months Ended March 31,
(in thousands)
2018
2017
Total gross profit from reportable segments
$
56,283
$
25,126
Selling, general and administrative expenses
61,252
61,837
Acquisition and integration expenses
8,409
—
Gain on sales of property and equipment
(543
)
(270
)
Total other expense (income)
958
(94
)
Loss before benefit from income taxes
$
(13,793
)
$
(36,347
) </t>
  </si>
  <si>
    <t>Acquisitions</t>
  </si>
  <si>
    <t>Business Combinations [Abstract]</t>
  </si>
  <si>
    <t>19 .
Acquisitions As disclosed in our 2017 Annual Report on Form 10-K, on February 13, 2018, the Company entered into an Agreement and Plan of Merger (“Merger Agreement”) to acquire Layne Christensen Company (“Layne”), a U.S.-based global water management, construction and drilling company. The acquisition is subject to the approval by Layne stockholders and other customary closing conditions and is expected to close in the second quarter of 2018. The transaction is structured as a stock-for-stock merger in which each outstanding share of Layne common stock will be exchanged for 0.27 shares of Company common stock. All outstanding stock options, restricted stock awards and unvested performance shares of Layne will be cashed out in accordance with the terms of the Merger Agreement. Based on the market value of Granite stock on April 19, 2018, the purchase price will be $333.7 million, excluding the assumption of Layne debt with an approximate fair value of approximately $200.0 million. However, the ultimate value of the transaction will be determined on the closing date in accordance with the terms of the Merger Agreement. In addition, on April 3, 2018, the Company acquired LiquiForce, a privately-owned company which serves public and private sector water and wastewater customers in both Canada and the U.S for approximately $35 million funded through the use of the r evolving credit facility of our Credit Agreement</t>
  </si>
  <si>
    <t>Subsequent Event</t>
  </si>
  <si>
    <t>Subsequent Events [Abstract]</t>
  </si>
  <si>
    <t xml:space="preserve">2 0 .
Subsequent Event In connection with entering into the Merger Agreement, on February 23, 2018, the Company entered into an Amendment No. 1 to its Credit Agreement. The amendment, among other things, increased the aggregate amount of the uncommitted incremental revolving and/or term loans up to a maximum of $130.0 million and allowed for the assumption of Layne debt upon the closing of the transaction. In addition, on April 19, 2018, the Company entered into the Third Amendment to the note purchase agreement governing the 2019 Notes, which allowed for, among other things, the acquisition of Layne and the assumption of Layne’s debt upon closing of the transaction. </t>
  </si>
  <si>
    <t>Basis of Presentation (Tables)</t>
  </si>
  <si>
    <t>Accounting Standards Update 2014-09</t>
  </si>
  <si>
    <t>New Accounting Pronouncements Or Change In Accounting Principle [Line Items]</t>
  </si>
  <si>
    <t>Summary of Impact of Adoption of Accounting Standards</t>
  </si>
  <si>
    <t>The amounts by which each condensed consolidated balance sheet line item as of March 31, 2018,
Condensed Consolidated Balance Sheet
As Reported
Balances Without Adoption of Topic 606
Effect of Change Higher/(Lower)
ASSETS
Receivables, net
$
330,192
$
426,123
$
(95,931
)
Contract assets
178,663
—
178,663
Costs and estimated earnings in excess of billings
—
120,136
(120,136
)
Other current assets
43,125
43,788
(663
)
Deferred income taxes, net
3,718
—
3,718
LIABILITIES AND EQUITY
Contract liabilities
$
71,030
$
—
$
71,030
Billings in excess of costs and estimated earnings
—
104,306
(104,306
)
Accrued expenses and other current liabilities
233,637
220,084
13,553
Deferred income taxes, net
—
1,554
(1,554
)
Retained earnings
751,801
764,872
(13,071
)
Condensed Consolidated Statement of Operations
As Reported
Balances Without Adoption of Topic 606
Effect of Change Higher/(Lower)
Revenue
Construction
$
269,243
$
269,481
$
(238
)
Large Project Construction
248,414
246,621
1,793
Cost of revenue
Construction
230,847
230,847
—
Large Project Construction
228,048
229,284
(1,236
)
Gross profit
56,283
53,491
2,792
Operating (loss) income
(12,835
)
(15,627
)
2,792
(Benefit from) provision for income taxes
(4,131
)
(4,794
)
663
Net (loss) income
(9,662
)
(11,791
)
2,129
Net (loss) income attributable to Granite
(11,423
)
(13,552
)
2,129</t>
  </si>
  <si>
    <t>Revisions in Estimates (Tables)</t>
  </si>
  <si>
    <t>Large Project Construction [Member]</t>
  </si>
  <si>
    <t>Change In Accounting Estimate [Line Items]</t>
  </si>
  <si>
    <t>Schedule of Projects Summarized</t>
  </si>
  <si>
    <t>The projects are summarized as follows:
Three Months Ended March 31,
(dollars in millions)
2018
2017
Number of projects with downward estimate changes
2
5
Range of reduction in gross profit from each project, net
$
2.6 - 5.3
$
1.3 - 4.7
Decrease on project profitability
$
7.9
$
13.0</t>
  </si>
  <si>
    <t>Disaggregation of Revenue (Tables)</t>
  </si>
  <si>
    <t>Schedule of Disaggregation of Revenue</t>
  </si>
  <si>
    <t>The following tables present our disaggregated revenue (in thousands):
Three Months Ended March 31, 2018
Construction
Large Project Construction
Construction Materials
Total
California
$
164,096
$
12,815
$
32,988
$
209,899
Northwest
66,442
9,215
12,734
88,391
Heavy Civil
5,200
182,681
—
187,881
Kenny
33,505
43,703
—
77,208
Total
$
269,243
$
248,414
$
45,722
$
563,379
Three Months Ended March 31, 2017
Construction
Large Project Construction
Construction Materials
Total
California
$
82,764
$
10,121
$
24,416
$
117,301
Northwest
80,666
3,667
10,102
94,435
Heavy Civil
9,220
161,746
—
170,966
Kenny
54,199
31,499
—
85,698
Total
$
226,849
$
207,033
$
34,518
$
468,400</t>
  </si>
  <si>
    <t>Unearned Revenue (Tables)</t>
  </si>
  <si>
    <t>Schedule of Unearned Revenue</t>
  </si>
  <si>
    <t>The following tables present our unearned revenue as of the respective periods (in thousands): March 31, 2018
Construction
Large Project Construction
Total
California
$
333,866
$
48,162
$
382,028
Northwest
362,225
—
362,225
Heavy Civil
54,596
2,233,174
2,287,770
Kenny
130,289
286,269
416,558
Total
$
880,976
$
2,567,605
$
3,448,581
January 1, 2018
Construction
Large Project Construction
Total
California
$
365,771
$
40,283
$
406,054
Northwest
262,117
53,465
315,582
Heavy Civil
43,016
2,356,769
2,399,785
Kenny
154,524
307,904
462,428
Total
$
825,428
$
2,758,421
$
3,583,849</t>
  </si>
  <si>
    <t>Contract Assets and Liabilities (Tables)</t>
  </si>
  <si>
    <t>Contract With Customer Asset And Liability [Abstract]</t>
  </si>
  <si>
    <t>Component of and Changes in Contract Asset and Liability Balances</t>
  </si>
  <si>
    <t>The components of the contract asset balances as of the respective dates were as follows:
March 31, 2018
January 1, 2018
Costs in excess of billings and estimated earnings
$
98,115
$
69,755
Contract retention
80,548
91,135
Total contract assets
$
178,663
$
160,890
Changes in the contract asset balance during the three months ended March 31, 2018
Balance at January 1, 2018
$
160,890
Change in the measure of progress on projects, net
169,686
Revisions in estimates, net
(4,998
)
Billings
(132,586
)
Receipts related to contract retention
(14,329
)
Balance at March 31, 2018
$
178,663
The components of the contract liability balances as of the respective dates were as follows:
March 31, 2018
January 1, 2018
Billings in excess of costs and estimated earnings
$
70,398
$
82,750
Provisions for losses
632
924
Total contract liabilities
$
71,030
$
83,674
Changes in the contract liability balance during the three months ended March 31, 2018
Balance at January 1, 2018
$
83,674
Change in the measure of progress on projects, net
(218,024
)
Revisions in estimates, net
(2,413
)
Billings
208,085
Change in provision for loss, net
(292
)
Balance at March 31, 2018
$
71,030</t>
  </si>
  <si>
    <t>Receivables, Net (Tables)</t>
  </si>
  <si>
    <t>Summary of Receivables</t>
  </si>
  <si>
    <t>(in thousands)
March 31, 2018
December 31, 2017
March 31, 2017
Construction contracts completed and in progress:
Billed
$
214,494
$
252,467
$
142,216
Unbilled
73,128
77,135
85,098
Retentions
—
91,135
82,692
Total construction contracts completed and in progress
287,622
420,737
310,006
Construction material sales
28,233
42,192
25,582
Other
14,442
17,014
15,977
Total gross receivables
330,297
479,943
351,565
Less: allowance for doubtful accounts
105
152
474
Total net receivables
$
330,192
$
479,791
$
351,091</t>
  </si>
  <si>
    <t>Marketable Securities (Tables)</t>
  </si>
  <si>
    <t>Held-to-maturity Securities</t>
  </si>
  <si>
    <t>All marketable securities were classified as held-to-maturity as of the dates presented and the carrying amounts of held-to-maturity securities were as follows:
(in thousands)
March 31, 2018
December 31, 2017
March 31, 2017
U.S. Government and agency obligations
$
15,000
$
17,910
$
12,908
Commercial paper
24,961
49,865
54,916
Total short-term marketable securities
39,961
67,775
67,824
U.S. Government and agency obligations
62,287
59,993
59,989
Corporate bonds
5,018
5,022
—
Total long-term marketable securities
67,305
65,015
59,989
Total marketable securities
$
107,266
$
132,790
$
127,813
Scheduled maturities of held-to-maturity investments were as follows:
(in thousands)
March 31, 2018
Due within one year
$
39,961
Due in one to five years
67,305
Total
$
107,266</t>
  </si>
  <si>
    <t>Fair Value Measurement (Tables)</t>
  </si>
  <si>
    <t>Schedule of Fair Value, Assets and Liabilities Measured on Recurring Basis</t>
  </si>
  <si>
    <t>The following tables summarize significant assets and liabilities measured at fair value in the condensed consolidated balance sheets on a recurring basis for each of the fair value levels (in thousands):
Fair Value Measurement at Reporting Date Using
March 31, 2018
Level 1
Level 2
Level 3
Total
Cash equivalents
Money market funds
$
4,891
$
—
$
—
$
4,891
Total assets
$
4,891
$
—
$
—
$
4,891
December 31, 2017
Cash equivalents
Money market funds
$
37,284
$
—
$
—
$
37,284
Commercial paper
9,967
—
—
9,967
Total assets
$
47,251
$
—
$
—
$
47,251
March 31, 2017
Cash equivalents
Money market funds
$
28,091
$
—
$
—
$
28,091
Total assets
$
28,091
$
—
$
—
$
28,091</t>
  </si>
  <si>
    <t>Schedule of Carrying and Fair Value Amounts</t>
  </si>
  <si>
    <t>The carrying values and estimated fair values of our financial instruments that are not required to be recorded at fair value in the condensed consolidated balance sheets were as follows:
March 31, 2018
December 31, 2017
March 31, 2017
(in thousands)
Fair Value Hierarchy
Carrying Value
Fair Value
Carrying Value
Fair Value
Carrying Value
Fair Value
Assets:
Held-to-maturity marketable securities
Level 1
$
107,266
$
106,143
$
132,790
$
132,002
$
127,813
$
127,448
Liabilities (including current maturities):
2019 Notes 1
Level 3
$
80,000
$
83,086
$
80,000
$
82,190
$
120,000
$
125,930
Credit Agreement - term loan 1
Level 3
88,750
88,803
90,000
89,871
93,750
92,986
Credit Agreement - revolving credit facility 1
Level 3
55,000
54,858
55,000
55,054
30,000
29,520</t>
  </si>
  <si>
    <t>Construction Joint Ventures (Tables)</t>
  </si>
  <si>
    <t>Schedule of Unconsolidated Joint Ventures Assets and Liabilities [Table Text Block]</t>
  </si>
  <si>
    <t>The following is summary financial information related to unconsolidated construction joint ventures:
(in thousands)
March 31, 2018
December 31, 2017
March 31, 2017
Assets:
Cash, cash equivalents and marketable securities
$
325,157
$
289,940
$
399,445
Other current assets 1
627,602
812,577
703,498
Noncurrent assets
219,435
219,825
205,517
Less partners’ interest
757,537
869,782
876,118
Granite’s interest 1,2
414,657
452,560
432,342
Liabilities:
Current liabilities
605,639
682,832
660,537
Less partners’ interest and adjustments 3
423,518
462,159
447,502
Granite’s interest
182,121
220,673
213,035
Equity in construction joint ventures 4
$
232,536
$
231,887
$
219,307
1 March 31, 2018 2 March 31, 2018 , 3 primarily related to gross profit forecast differences 4 March 31, 2018</t>
  </si>
  <si>
    <t>Schedule of Unconsolidated Joint Ventures Revenue and Costs [Table Text Block]</t>
  </si>
  <si>
    <t>Three Months Ended March 31,
(in thousands)
2018
2017
Revenue:
Total
$
239,441
$
451,321
Less partners’ interest and adjustments 1
121,032
323,830
Granite’s interest
118,409
127,491
Cost of revenue:
Total
380,889
442,990
Less partners’ interest and adjustments 1
266,501
316,995
Granite’s interest
114,388
125,995
Granite’s interest in gross profit
$
4,021
$
1,496
1</t>
  </si>
  <si>
    <t>Investments in Affiliates (Tables)</t>
  </si>
  <si>
    <t>Investments in and Advances to Affiliates [Table Text Block]</t>
  </si>
  <si>
    <t>Our investments in affiliates balance consists of the following:
(in thousands)
March 31, 2018
December 31, 2017
March 31, 2017
Equity method investments in real estate affiliates
$
29,829
$
29,472
$
26,883
Equity method investment in other affiliate
8,853
8,997
9,527
Total investments in affiliates
$
38,682
$
38,469
$
36,410</t>
  </si>
  <si>
    <t>Equity Method Investment Summarized Balance Sheet Location [Table Text Block]</t>
  </si>
  <si>
    <t>The following table provides summarized balance sheet information for our affiliates accounted for under the equity method on a combined basis:
(in thousands)
March 31, 2018
December 31, 2017
March 31, 2017
Total assets
$
123,562
$
160,359
$
150,637
Net assets
69,637
98,592
93,675
Granite’s share of net assets
38,682
38,469
36,410</t>
  </si>
  <si>
    <t>Property and Equipment, Net (Tables)</t>
  </si>
  <si>
    <t>Property and Equipment</t>
  </si>
  <si>
    <t>Balances of major classes of assets and allowances for depreciation and depletion are included in property and equipment, net in the condensed consolidated balance sheets and were as follows:
(in thousands)
March 31, 2018
December 31, 2017
March 31, 2017
Equipment and vehicles
$
790,942
$
778,549
$
768,995
Quarry property
177,722
182,267
175,418
Land and land improvements
114,607
108,830
112,028
Buildings and leasehold improvements
82,775
82,601
83,727
Office furniture and equipment
57,068
56,894
56,457
Property and equipment
1,223,114
1,209,141
1,196,625
Less: accumulated depreciation and depletion
813,406
801,723
784,135
Property and equipment, net
$
409,708
$
407,418
$
412,490</t>
  </si>
  <si>
    <t>Weighted Average Shares Outstanding and Net Loss Per Share (Tables)</t>
  </si>
  <si>
    <t>Summary of Reconciliation of Weighted Average Shares Outstanding Used in Calculating Basic and Diluted Net loss Per Share</t>
  </si>
  <si>
    <t>The following table presents a reconciliation of the weighted average shares outstanding used in calculating basic and diluted net loss per share as well as the calculation of basic and diluted net loss per share:
Three Months Ended March 31,
(in thousands, except per share amounts)
2018
2017
Numerator (basic and diluted):
Net loss allocated to common shareholders for basic calculation
$
(11,423
)
$
(23,790
)
Denominator:
Weighted average common shares outstanding, basic
39,908
39,649
Dilutive effect of common stock options and restricted stock units 1
—
—
Weighted average common shares outstanding, diluted
39,908
39,649
Net loss per share, basic
$
(0.29
)
$
(0.60
)
Net loss per share, diluted
$
(0.29
)
$
(0.60
) 1 Due to the net loss for the three months ended March 31, 2018 and 2017, restricted stock units and common stock options representing approximately 502,000 and 673,000, respectively, have been excluded from the number of shares used in calculating diluted net loss per share, as their inclusion would be antidilutive.</t>
  </si>
  <si>
    <t>Income Taxes (Tables)</t>
  </si>
  <si>
    <t>Schedule of Benefit From Income Taxes</t>
  </si>
  <si>
    <t xml:space="preserve">The following table presents the benefit from income taxes for the respective periods:
Three Months Ended March 31,
(dollars in thousands)
2018
2017
Benefit from income taxes
$
(4,131
)
$
(12,496
)
Effective tax rate
29.9
%
34.4
% </t>
  </si>
  <si>
    <t>Equity (Tables)</t>
  </si>
  <si>
    <t>Schedule of Stockholders Equity</t>
  </si>
  <si>
    <t>The following tables summarize our equity activity for the periods presented (in thousands):
Granite Construction Incorporated
Non-controlling Interests
Total Equity
Balance at December 31, 2017
$
945,108
$
47,697
$
992,805
Net (loss) income
(11,423
)
1,761
(9,662
)
Purchases of common stock 1
(6,119
)
—
(6,119
)
Dividends on common stock
(5,206
)
—
(5,206
)
Effect of adopting Topic 606
(15,201
)
—
(15,201
)
Other transactions with shareholders and employees 2
8,277
—
8,277
Balance at March 31, 2018
$
915,436
$
49,458
$
964,894
Balance at December 31, 2016
$
885,988
$
36,603
$
922,591
Net loss
(23,790
)
(61
)
(23,851
)
Purchases of common stock 3
(6,448
)
—
(6,448
)
Dividends on common stock
(5,176
)
—
(5,176
)
Other transactions with shareholders and employees 2
8,943
—
8,943
Balance at March 31, 2017
$
859,517
$
36,542
$
896,059
1 2 3</t>
  </si>
  <si>
    <t>Business Segment Information (Tables)</t>
  </si>
  <si>
    <t>Schedule of Segment Reporting Information</t>
  </si>
  <si>
    <t>Summarized segment information is as follows (in thousands):
Three Months Ended March 31,
Construction
Large Project Construction
Construction Materials
Total
2018
Total revenue from reportable segments
$
269,243
$
248,414
$
53,322
$
570,979
Elimination of intersegment revenue
—
—
(7,600
)
(7,600
)
Revenue from external customers
269,243
248,414
45,722
563,379
Gross profit (loss)
38,396
20,366
(2,479
)
56,283
Depreciation, depletion and amortization
5,054
2,599
5,410
13,063
Segment assets
136,716
345,806
296,085
778,607
2017
Total revenue from reportable segments
$
226,849
$
207,033
$
48,622
$
482,504
Elimination of intersegment revenue
—
—
(14,104
)
(14,104
)
Revenue from external customers
226,849
207,033
34,518
468,400
Gross profit (loss)
27,329
2,555
(4,758
)
25,126
Depreciation, depletion and amortization
4,994
1,886
5,198
12,078
Segment assets
149,882
306,804
289,895
746,581</t>
  </si>
  <si>
    <t>Reconciliation of Operating Profit (Loss) from Segments to Consolidated</t>
  </si>
  <si>
    <t xml:space="preserve">A reconciliation of segment gross profit to consolidated loss before benefit from income taxes is as follows:
Three Months Ended March 31,
(in thousands)
2018
2017
Total gross profit from reportable segments
$
56,283
$
25,126
Selling, general and administrative expenses
61,252
61,837
Acquisition and integration expenses
8,409
—
Gain on sales of property and equipment
(543
)
(270
)
Total other expense (income)
958
(94
)
Loss before benefit from income taxes
$
(13,793
)
$
(36,347
) </t>
  </si>
  <si>
    <t>Basis of Presentation - Additional Information (Details) - USD ($)</t>
  </si>
  <si>
    <t>Jan. 01, 2018</t>
  </si>
  <si>
    <t>New Accounting Pronouncement Early Adoption [Line Items]</t>
  </si>
  <si>
    <t>Capitalized mobilization costs</t>
  </si>
  <si>
    <t>Accounting Standards Update 2014-09 | Retained Earnings [Member]</t>
  </si>
  <si>
    <t>Estimated net cumulative decrease to retained earnings</t>
  </si>
  <si>
    <t>Maximum [Member]</t>
  </si>
  <si>
    <t>Percentage of completed contracts with customers</t>
  </si>
  <si>
    <t>90.00%</t>
  </si>
  <si>
    <t>Basis of Presentation - Additional Information 1 (Details) - Revenue, Remaining Performance Obligation, Expected Timing of Satisfaction, Start Date: 2018-03-31 $ in Billions</t>
  </si>
  <si>
    <t>Mar. 31, 2018USD ($)</t>
  </si>
  <si>
    <t>Unearned revenue</t>
  </si>
  <si>
    <t>Unearned revenue expect to recognize period</t>
  </si>
  <si>
    <t>1 year</t>
  </si>
  <si>
    <t>Unearned revenue expect to recognize description</t>
  </si>
  <si>
    <t>Approximately $1.9 billion of the March 31, 2018 unearned revenue is expected to be recognized within the next twelve months and the remaining amount will be recognized thereafter.</t>
  </si>
  <si>
    <t>Basis of Presentation - Summary of Impact of Adoption of Accounting Standards (Details) - USD ($) $ in Thousands</t>
  </si>
  <si>
    <t>ASSETS</t>
  </si>
  <si>
    <t>Receivables, net</t>
  </si>
  <si>
    <t>LIABILITIES AND EQUITY</t>
  </si>
  <si>
    <t>Operating (loss) income</t>
  </si>
  <si>
    <t>(Benefit from) provision for income taxes</t>
  </si>
  <si>
    <t>Net (loss) income</t>
  </si>
  <si>
    <t>Net (loss) income attributable to Granite</t>
  </si>
  <si>
    <t>Accounting Standards Update 2014-09 | Balances Without Adoption of Topic 606 [Member]</t>
  </si>
  <si>
    <t>Accounting Standards Update 2014-09 | Effect of Change Higher/(Lower) [Member]</t>
  </si>
  <si>
    <t>Revisions in Estimates - Additional Information(Details) - USD ($) $ in Millions</t>
  </si>
  <si>
    <t>12 Months Ended</t>
  </si>
  <si>
    <t>Dec. 31, 2018</t>
  </si>
  <si>
    <t>Impact from affirmative claim recovery estimate</t>
  </si>
  <si>
    <t>Impact from estimated recovery of back charge claims</t>
  </si>
  <si>
    <t>Minimum [Member] | Subsequent Event</t>
  </si>
  <si>
    <t>Decrease on project revenue and profitability</t>
  </si>
  <si>
    <t>Maximum [Member] | Subsequent Event</t>
  </si>
  <si>
    <t>Revisions to Estimated Total Contract Costs [Member]</t>
  </si>
  <si>
    <t>Estimated Costs Recorded in Prior Period [Member]</t>
  </si>
  <si>
    <t>Increase in net loss</t>
  </si>
  <si>
    <t>Change in accounting estimate amount considered significant to individual project gross profit</t>
  </si>
  <si>
    <t>Large Project Construction [Member] | Net Estimate Change [Member]</t>
  </si>
  <si>
    <t>Increase (decrease) on project profitability</t>
  </si>
  <si>
    <t>Large Project Construction [Member] | Contracts Accounted for under Percentage of Completion [Member] | Noncontrolling Interest [Member]</t>
  </si>
  <si>
    <t>Construction Segment</t>
  </si>
  <si>
    <t>Revisions in Estimates - Schedule of Projects Summarized (Details) - Downward Estimate Change [Member] - Large Project Construction [Member]</t>
  </si>
  <si>
    <t>Mar. 31, 2018USD ($)project</t>
  </si>
  <si>
    <t>Mar. 31, 2017USD ($)project</t>
  </si>
  <si>
    <t>Number of projects with downward estimate changes | project</t>
  </si>
  <si>
    <t>Minimum [Member]</t>
  </si>
  <si>
    <t>Range of increase (reduction) in gross profit from each project, net</t>
  </si>
  <si>
    <t>Disaggregation of Revenue - Schedule of Disaggregation of Revenue (Details) - USD ($) $ in Thousands</t>
  </si>
  <si>
    <t>Disaggregation Of Revenue [Line Items]</t>
  </si>
  <si>
    <t>Construction Materials [Member]</t>
  </si>
  <si>
    <t>California [Member]</t>
  </si>
  <si>
    <t>California [Member] | Construction Segment</t>
  </si>
  <si>
    <t>California [Member] | Large Project Construction [Member]</t>
  </si>
  <si>
    <t>California [Member] | Construction Materials [Member]</t>
  </si>
  <si>
    <t>Northwest [Member]</t>
  </si>
  <si>
    <t>Northwest [Member] | Construction Segment</t>
  </si>
  <si>
    <t>Northwest [Member] | Large Project Construction [Member]</t>
  </si>
  <si>
    <t>Northwest [Member] | Construction Materials [Member]</t>
  </si>
  <si>
    <t>Heavy Civil [Member]</t>
  </si>
  <si>
    <t>Heavy Civil [Member] | Construction Segment</t>
  </si>
  <si>
    <t>Heavy Civil [Member] | Large Project Construction [Member]</t>
  </si>
  <si>
    <t>Kenny [Member]</t>
  </si>
  <si>
    <t>Kenny [Member] | Construction Segment</t>
  </si>
  <si>
    <t>Kenny [Member] | Large Project Construction [Member]</t>
  </si>
  <si>
    <t>Unearned Revenue - Schedule of Unearned Revenue (Details) - USD ($) $ in Thousands</t>
  </si>
  <si>
    <t>Deferred Revenue Arrangement [Line Items]</t>
  </si>
  <si>
    <t>Construction Segment | California [Member]</t>
  </si>
  <si>
    <t>Construction Segment | Northwest [Member]</t>
  </si>
  <si>
    <t>Construction Segment | Heavy Civil [Member]</t>
  </si>
  <si>
    <t>Construction Segment | Kenny [Member]</t>
  </si>
  <si>
    <t>Large Project Construction [Member] | California [Member]</t>
  </si>
  <si>
    <t>Large Project Construction [Member] | Northwest [Member]</t>
  </si>
  <si>
    <t>Large Project Construction [Member] | Heavy Civil [Member]</t>
  </si>
  <si>
    <t>Large Project Construction [Member] | Kenny [Member]</t>
  </si>
  <si>
    <t>Contract Assets and Liabilities - Additional Information (Details) - USD ($) $ in Thousands</t>
  </si>
  <si>
    <t>Loss Contingencies [Line Items]</t>
  </si>
  <si>
    <t>Revenue recognized</t>
  </si>
  <si>
    <t>Aggregate claim recovery estimate included in contract assets and liability</t>
  </si>
  <si>
    <t>Costs in excess of billings and estimated earnings and billings in excess of estimated earnings</t>
  </si>
  <si>
    <t>Performance Obligations</t>
  </si>
  <si>
    <t>Contract Assets and Liabilities - Component of Contract Asset Balances (Details) - USD ($) $ in Thousands</t>
  </si>
  <si>
    <t>Costs in excess of billings and estimated earnings</t>
  </si>
  <si>
    <t>Contract retention</t>
  </si>
  <si>
    <t>Total contract assets</t>
  </si>
  <si>
    <t>Contract Assets and Liabilities - Schedule of Change in Contract Asset Balance (Details) $ in Thousands</t>
  </si>
  <si>
    <t>Balance at January 1, 2018</t>
  </si>
  <si>
    <t>Change in the measure of progress on projects, net</t>
  </si>
  <si>
    <t>Revisions in estimates, net</t>
  </si>
  <si>
    <t>Billings</t>
  </si>
  <si>
    <t>Receipts related to contract retention</t>
  </si>
  <si>
    <t>Balance at March 31, 2018</t>
  </si>
  <si>
    <t>Contract Assets and Liabilities - Components of Contract Liabilities Balance (Details) - USD ($) $ in Thousands</t>
  </si>
  <si>
    <t>Provisions for losses</t>
  </si>
  <si>
    <t>Total contract liabilities</t>
  </si>
  <si>
    <t>Contract Assets and Liabilities - Schedule of Change in Contract Liability Balance (Details) $ in Thousands</t>
  </si>
  <si>
    <t>Change in provision for loss, net</t>
  </si>
  <si>
    <t>Receivables, Net - Summary of Receivables (Details) - USD ($) $ in Thousands</t>
  </si>
  <si>
    <t>Accounts, Notes, Loans and Financing Receivable [Line Items]</t>
  </si>
  <si>
    <t>Total Gross Receivables</t>
  </si>
  <si>
    <t>Less: allowance for doubtful accounts</t>
  </si>
  <si>
    <t>Total net receivables</t>
  </si>
  <si>
    <t>Completed and in Progress [Member]</t>
  </si>
  <si>
    <t>Construction Material Sales [Member]</t>
  </si>
  <si>
    <t>Other Business Products and Services [Member]</t>
  </si>
  <si>
    <t>Billed [Member] | Completed and in Progress [Member]</t>
  </si>
  <si>
    <t>Unbilled Revenues | Completed and in Progress [Member]</t>
  </si>
  <si>
    <t>Retentions [Member] | Completed and in Progress [Member]</t>
  </si>
  <si>
    <t>Receivables, Net - Additional Information (Details) - USD ($)</t>
  </si>
  <si>
    <t>Back charges claims</t>
  </si>
  <si>
    <t>Uncollectible Receivables [Member] | Retentions [Member]</t>
  </si>
  <si>
    <t>Marketable Securities - Carrying Amounts of Marketable Securities (Details) - USD ($) $ in Thousands</t>
  </si>
  <si>
    <t>Schedule of Marketable Securities [Line Items]</t>
  </si>
  <si>
    <t>Total marketable securities</t>
  </si>
  <si>
    <t>U.S. Government and agency obligations [Member]</t>
  </si>
  <si>
    <t>Commercial paper</t>
  </si>
  <si>
    <t>Corporate bonds [Member]</t>
  </si>
  <si>
    <t>Marketable Securities - Maturities of Held to Maturity Investments (Details) - USD ($) $ in Thousands</t>
  </si>
  <si>
    <t>Due within one year</t>
  </si>
  <si>
    <t>Due in one to five years</t>
  </si>
  <si>
    <t>Fair Value Measurement Cash and Cash Equivalents (Details) - Fair Value, Measurements, Recurring - USD ($) $ in Thousands</t>
  </si>
  <si>
    <t>Assets, Fair Value Disclosure</t>
  </si>
  <si>
    <t>Total Assets, Fair Value</t>
  </si>
  <si>
    <t>Money Market Funds</t>
  </si>
  <si>
    <t>Cash equivalents</t>
  </si>
  <si>
    <t>Money Market Funds | Level 1</t>
  </si>
  <si>
    <t>Money Market Funds | Level 2</t>
  </si>
  <si>
    <t>Money Market Funds | Level 3</t>
  </si>
  <si>
    <t>Commercial paper | Level 1</t>
  </si>
  <si>
    <t>Commercial paper | Level 2</t>
  </si>
  <si>
    <t>Commercial paper | Level 3</t>
  </si>
  <si>
    <t>Fair Value Measurement - Additional Information (Details) - USD ($) $ in Millions</t>
  </si>
  <si>
    <t>Designated as Hedging Instrument | Level 2</t>
  </si>
  <si>
    <t>Derivatives Details</t>
  </si>
  <si>
    <t>Derivative Asset</t>
  </si>
  <si>
    <t>Fair Value Measurement - Schedule of Carrying and Fair Value Amounts (Details) - USD ($) $ in Thousands</t>
  </si>
  <si>
    <t>Revolving Credit Facility [Member]</t>
  </si>
  <si>
    <t>Balance Sheet Grouping</t>
  </si>
  <si>
    <t>Revolving credit agreement</t>
  </si>
  <si>
    <t>Level 1 | Other Assets Liabilities, Carrying Value</t>
  </si>
  <si>
    <t>Held-to-maturity marketable securities</t>
  </si>
  <si>
    <t>Level 1 | Other Assets, Liabilities, Fair Value</t>
  </si>
  <si>
    <t>Level 3 | Other Assets Liabilities, Carrying Value</t>
  </si>
  <si>
    <t>2019 Notes</t>
  </si>
  <si>
    <t>Credit Agreement - term loan</t>
  </si>
  <si>
    <t>Level 3 | Other Assets Liabilities, Carrying Value | Revolving Credit Facility [Member]</t>
  </si>
  <si>
    <t>Level 3 | Other Assets, Liabilities, Fair Value</t>
  </si>
  <si>
    <t>Level 3 | Other Assets, Liabilities, Fair Value | Revolving Credit Facility [Member]</t>
  </si>
  <si>
    <t>Construction Joint Ventures - Additional Information (Details) $ in Thousands</t>
  </si>
  <si>
    <t>Mar. 31, 2017USD ($)</t>
  </si>
  <si>
    <t>Construction Joint Venture</t>
  </si>
  <si>
    <t>Number of active construction joint venture projects | project</t>
  </si>
  <si>
    <t>Construction Contract Value</t>
  </si>
  <si>
    <t>Line Item Joint Venture</t>
  </si>
  <si>
    <t>Reporting Entitys Interest in Joint Venture [Member] | Unconsolidated Construction Joint Venture</t>
  </si>
  <si>
    <t>Revenue Remaining to be Recognized on Unconsolidated Construction Joint Ventures</t>
  </si>
  <si>
    <t>Other Partners Interest in Partnerships [Member] | Unconsolidated Construction Joint Venture</t>
  </si>
  <si>
    <t>Joint Venture Consolidated</t>
  </si>
  <si>
    <t>Joint Venture Consolidated | Minimum [Member]</t>
  </si>
  <si>
    <t>Joint Venture Consolidated | Maximum [Member]</t>
  </si>
  <si>
    <t>Joint Venture Consolidated | Consolidated Construction Joint Venture</t>
  </si>
  <si>
    <t>Net cash provided by operating activities</t>
  </si>
  <si>
    <t>Joint Venture Consolidated | Consolidated Construction Joint Venture | Minimum [Member]</t>
  </si>
  <si>
    <t>Proportionate Share of the Joint Ventures Equity Owned by or Beneficial Interest in the Reporting Entity Directly or Indirectly</t>
  </si>
  <si>
    <t>50.00%</t>
  </si>
  <si>
    <t>Joint Venture Consolidated | Consolidated Construction Joint Venture | Maximum [Member]</t>
  </si>
  <si>
    <t>65.00%</t>
  </si>
  <si>
    <t>Joint Venture Unconsolidated | Unconsolidated Construction Joint Venture</t>
  </si>
  <si>
    <t>Unconsolidated Construction Joint Venture Net (Loss) Income</t>
  </si>
  <si>
    <t>Joint Venture Unconsolidated | Unconsolidated Construction Joint Venture | Minimum [Member]</t>
  </si>
  <si>
    <t>20.00%</t>
  </si>
  <si>
    <t>Joint Venture Unconsolidated | Unconsolidated Construction Joint Venture | Maximum [Member]</t>
  </si>
  <si>
    <t>Partnership Interest | Unconsolidated Construction Joint Venture</t>
  </si>
  <si>
    <t>Granite Construction [Member]</t>
  </si>
  <si>
    <t>Revenue Remaining to be Recognized on Consolidated Construction Joint Ventures</t>
  </si>
  <si>
    <t>Granite Construction [Member] | Unconsolidated Construction Joint Venture</t>
  </si>
  <si>
    <t>Granite Construction [Member] | Joint Venture Consolidated</t>
  </si>
  <si>
    <t>Granite Construction [Member] | Joint Venture Consolidated | Minimum [Member]</t>
  </si>
  <si>
    <t>Granite Construction [Member] | Joint Venture Consolidated | Maximum [Member]</t>
  </si>
  <si>
    <t>Granite Construction [Member] | Joint Venture Unconsolidated | Unconsolidated Construction Joint Venture</t>
  </si>
  <si>
    <t>Granite Construction [Member] | Joint Venture Unconsolidated | Unconsolidated Construction Joint Venture | Minimum [Member]</t>
  </si>
  <si>
    <t>Granite Construction [Member] | Joint Venture Unconsolidated | Unconsolidated Construction Joint Venture | Maximum [Member]</t>
  </si>
  <si>
    <t>Construction Joint Ventures - Schedule of Unconsolidated Construction Joint Ventures Assets and Liabilities (Details) - USD ($) $ in Thousands</t>
  </si>
  <si>
    <t>Equity in Construction Joint Ventures</t>
  </si>
  <si>
    <t>[1]</t>
  </si>
  <si>
    <t>Unconsolidated Construction Joint Venture Assets, Noncurrent Assets</t>
  </si>
  <si>
    <t>Unconsolidated Construction Joint Venture Assets</t>
  </si>
  <si>
    <t>Unconsolidated Construction Joint Venture Liabilities</t>
  </si>
  <si>
    <t>[2]</t>
  </si>
  <si>
    <t>[3],[4]</t>
  </si>
  <si>
    <t>Cash and Cash Equivalents | Joint Venture Unconsolidated | Unconsolidated Construction Joint Venture</t>
  </si>
  <si>
    <t>Other Assets, Current and Longterm | Joint Venture Unconsolidated | Unconsolidated Construction Joint Venture</t>
  </si>
  <si>
    <t>[3]</t>
  </si>
  <si>
    <t>Accounts Payable | Joint Venture Unconsolidated | Unconsolidated Construction Joint Venture</t>
  </si>
  <si>
    <t>4As of March 31, 2018, December 31, 2017 and March 31, 2017, this balance included $22.3 million, $15.9 million and $16.4 million, respectively, of deficit in construction joint ventures that is included in accrued expenses and other current liabilities in the condensed consolidated balance sheets</t>
  </si>
  <si>
    <t>3Partners’ interest and adjustments includes amounts to reconcile total net assets as reported by our partners to Granite’s interest adjusted to reflect our accounting policies primarily related to gross profit forecast differences.</t>
  </si>
  <si>
    <t>1Included in this balance and in accrued and other current liabilities on our condensed consolidated balance sheets as of March 31, 2018, December 31, 2017 and March 31, 2017 was $88.6 million, $88.6 million and $83.1 million respectively, related to performance guarantees.</t>
  </si>
  <si>
    <t>[4]</t>
  </si>
  <si>
    <t>2Included in this balance as of March 31, 2018, December 31, 2017 and March 31, 2017 was $65.0 million, $74.3 million and $69.7 million respectively, related to Granite’s share of estimated cost recovery of customer affirmative claims. In addition, this balance included $11.3 million, $11.8 million and $7.9 million related to Granite’s share of estimated recovery of back charge claims as of March 31, 2018, December 31, 2017 and March 31, 2017, respectively.</t>
  </si>
  <si>
    <t>Construction Joint Ventures - Schedule of Unconsolidated Construction Joint Ventures Assets and Liabilities (Parenthetical) (Details) - USD ($) $ in Millions</t>
  </si>
  <si>
    <t>Unconsolidated Joint Venture Back charges claims</t>
  </si>
  <si>
    <t>Deficit in unconsolidated construction joint venture</t>
  </si>
  <si>
    <t>Unconsolidated Construction Joint Venture</t>
  </si>
  <si>
    <t>Performance Guarantees</t>
  </si>
  <si>
    <t>Unconsolidated Construction Joint Venture | Reporting Entitys Interest in Joint Venture [Member]</t>
  </si>
  <si>
    <t>Affirmative Claim Recovery Estimate</t>
  </si>
  <si>
    <t>Construction Joint Ventures - Schedule of Unconsolidated Construction Joint Ventures Revenue and Costs (Details) - USD ($) $ in Thousands</t>
  </si>
  <si>
    <t>Variable Interest Entity [Line Items]</t>
  </si>
  <si>
    <t>Unconsolidated Construction Joint Venture Gross Profit</t>
  </si>
  <si>
    <t>Unconsolidated Construction Joint Venture Revenue</t>
  </si>
  <si>
    <t>Unconsolidated Construction Joint Venture Cost of Revenue</t>
  </si>
  <si>
    <t>1Partners’ interest and adjustments represents amounts to reconcile total revenue and total cost of revenue as reported by our partners to Granite’s interest adjusted to reflect our accounting policies and estimates.</t>
  </si>
  <si>
    <t>Investments in Affiliates - Investments in Affiliates (Details) - USD ($) $ in Thousands</t>
  </si>
  <si>
    <t>Investments In And Advances To Affiliates [Line Items]</t>
  </si>
  <si>
    <t>Joint Venture Unconsolidated | Equity Method investments in Real Estate Affiliates [Member]</t>
  </si>
  <si>
    <t>Joint Venture Unconsolidated | Other Affiliates [Member]</t>
  </si>
  <si>
    <t>Investments in Affiliates - Equity Method Investment Summarized Balance Sheet Information (Details) - Joint Venture Unconsolidated - USD ($) $ in Thousands</t>
  </si>
  <si>
    <t>Equity Method Investment, Summarized Financial Information, Assets</t>
  </si>
  <si>
    <t>Equity Method Investments Summarized Financial Information Net Assets</t>
  </si>
  <si>
    <t>Other Affiliates [Member]</t>
  </si>
  <si>
    <t>Equity Method Investments</t>
  </si>
  <si>
    <t>Investments in Affiliates - Additional Information (Details) - Joint Venture Unconsolidated - USD ($) $ in Thousands</t>
  </si>
  <si>
    <t>Texas [Member]</t>
  </si>
  <si>
    <t>Variable Interest Entity, Not Primary Beneficiary [Member]</t>
  </si>
  <si>
    <t>Minimum [Member] | Variable Interest Entity, Not Primary Beneficiary [Member] | Real Estate Entities [Member]</t>
  </si>
  <si>
    <t>Maximum [Member] | Variable Interest Entity, Not Primary Beneficiary [Member] | Real Estate Entities [Member]</t>
  </si>
  <si>
    <t>Property and Equipment, Net - Property and Equipment (Details) - USD ($) $ in Thousands</t>
  </si>
  <si>
    <t>Property Plant And Equipment [Line Items]</t>
  </si>
  <si>
    <t>Property and equipment</t>
  </si>
  <si>
    <t>Accumulated depreciation and depletion</t>
  </si>
  <si>
    <t>Equipment and vehicles [Member]</t>
  </si>
  <si>
    <t>Quarry property [Member]</t>
  </si>
  <si>
    <t>Land and land improvements [Member]</t>
  </si>
  <si>
    <t>Building and leasehold improvements [Member]</t>
  </si>
  <si>
    <t>Office furniture and equipment [Member]</t>
  </si>
  <si>
    <t>Debt Covenants and Events of Default - Additional Information (Details) - USD ($) $ in Thousands</t>
  </si>
  <si>
    <t>Debt Instrument [Line Items]</t>
  </si>
  <si>
    <t>Covenant compliance</t>
  </si>
  <si>
    <t>As of March 31, 2018, we were in compliance with all covenants contained in the Credit Agreement and related to the note purchase agreement governing our 2019 Notes. We are not aware of any non-compliance by any of our unconsolidated real estate entities with the covenants contained in their debt agreements.</t>
  </si>
  <si>
    <t>Term Loan [Member]</t>
  </si>
  <si>
    <t>Line of credit facility, maximum borrowing capacity</t>
  </si>
  <si>
    <t>Short term portion of term loan</t>
  </si>
  <si>
    <t>Line of Credit [Member]</t>
  </si>
  <si>
    <t>Term Loan Sublimit for Letters of Credit [Member]</t>
  </si>
  <si>
    <t>Senior Notes [Member] | 2019 Notes [Member]</t>
  </si>
  <si>
    <t>Debt instrument, face amount</t>
  </si>
  <si>
    <t>Debt instrument, interest rate, stated percentage</t>
  </si>
  <si>
    <t>6.11%</t>
  </si>
  <si>
    <t>Senior Notes [Member] | 2019 Notes [Member] | Long-term Debt [Member]</t>
  </si>
  <si>
    <t>Scheduled installment payments</t>
  </si>
  <si>
    <t>Weighted Average Shares Outstanding and Net Loss Per Share - Summary of Reconciliation of Weighted Average Shares Outstanding Used in Calculating Basic and Diluted Net Loss Per Share (Details) - USD ($) $ / shares in Units, shares in Thousands, $ in Thousands</t>
  </si>
  <si>
    <t>Net loss allocated to common shareholders for basic calculation</t>
  </si>
  <si>
    <t>Weighted average common shares outstanding, basic</t>
  </si>
  <si>
    <t>Weighted average common shares outstanding, diluted</t>
  </si>
  <si>
    <t>Net loss per share, basic</t>
  </si>
  <si>
    <t>Net loss per share, diluted</t>
  </si>
  <si>
    <t>Weighted Average Shares Outstanding and Net Loss Per Share - Summary of Reconciliation of Weighted Average Shares Outstanding Used in Calculating Basic and Diluted Net Loss Per Share (Parenthetical) (Details) - shares</t>
  </si>
  <si>
    <t>Antidilutive shares excluded from calculating diluted net loss per share</t>
  </si>
  <si>
    <t>Income Taxes - Schedule of Benefit From Income Taxes (Details) - USD ($) $ in Thousands</t>
  </si>
  <si>
    <t>Effective tax rate</t>
  </si>
  <si>
    <t>29.90%</t>
  </si>
  <si>
    <t>34.40%</t>
  </si>
  <si>
    <t>Income Taxes - Additional Information (Details)</t>
  </si>
  <si>
    <t>Federal statutory tax, Percent</t>
  </si>
  <si>
    <t>21.00%</t>
  </si>
  <si>
    <t>35.00%</t>
  </si>
  <si>
    <t>Equity - Schedule of Stockholders Equity (Details) - USD ($) $ in Thousands</t>
  </si>
  <si>
    <t>Stockholders Equity Rollforward [Line Items]</t>
  </si>
  <si>
    <t>Stockholders' equity, beginning balance</t>
  </si>
  <si>
    <t>Purchase of common stock</t>
  </si>
  <si>
    <t>Dividends on common stock</t>
  </si>
  <si>
    <t>Effect of adopting Topic 606</t>
  </si>
  <si>
    <t>Other transactions with shareholders and employees</t>
  </si>
  <si>
    <t>Stockholders' equity, ending balance</t>
  </si>
  <si>
    <t>Noncontrolling Interest [Member]</t>
  </si>
  <si>
    <t>Represents 104,000 shares purchased in connection with employee tax withholding for restricted stock units vested under our 2012 Equity Incentive Plan.</t>
  </si>
  <si>
    <t>Represents 131,000 shares purchased in connection with employee tax withholding for restricted stock units vested under our 2012 Equity Incentive Plan.</t>
  </si>
  <si>
    <t>Amounts are comprised primarily of amortized restricted stock units.</t>
  </si>
  <si>
    <t>Equity - Schedule of Stockholders Equity (Parenthetical) (Details) - shares shares in Thousands</t>
  </si>
  <si>
    <t>Shares Purchased for Tax Withholding for Share Based Compensation</t>
  </si>
  <si>
    <t>Legal Proceedings - Additional Information (Details) - USD ($) $ in Millions</t>
  </si>
  <si>
    <t>Liabilities relating to legal proceedings and government inquires</t>
  </si>
  <si>
    <t>Business Segment Information - Schedule of Segment Reporting Information (Details) - USD ($) $ in Thousands</t>
  </si>
  <si>
    <t>Segment Reporting Information [Line Items]</t>
  </si>
  <si>
    <t>Revenue from external customers</t>
  </si>
  <si>
    <t>Gross profit (loss)</t>
  </si>
  <si>
    <t>Segment assets</t>
  </si>
  <si>
    <t>Operating Segments [Member]</t>
  </si>
  <si>
    <t>Total revenue from reportable segments</t>
  </si>
  <si>
    <t>Intersegment Eliminations [Member]</t>
  </si>
  <si>
    <t>Elimination of intersegment revenue</t>
  </si>
  <si>
    <t>Construction Segment | Operating Segments [Member]</t>
  </si>
  <si>
    <t>Construction Segment | Intersegment Eliminations [Member]</t>
  </si>
  <si>
    <t>Large Project Construction [Member] | Operating Segments [Member]</t>
  </si>
  <si>
    <t>Large Project Construction [Member] | Intersegment Eliminations [Member]</t>
  </si>
  <si>
    <t>Construction Materials [Member] | Operating Segments [Member]</t>
  </si>
  <si>
    <t>Construction Materials [Member] | Intersegment Eliminations [Member]</t>
  </si>
  <si>
    <t>Business Segment Information - Reconciliation of Operating Profit (Loss) from Segments to Consolidated (Details) - USD ($) $ in Thousands</t>
  </si>
  <si>
    <t>Acquisitions - Additional Information (Details) - USD ($) $ in Millions</t>
  </si>
  <si>
    <t>Apr. 03, 2018</t>
  </si>
  <si>
    <t>Feb. 13, 2018</t>
  </si>
  <si>
    <t>Apr. 19, 2018</t>
  </si>
  <si>
    <t>Layne Christensen Company [Member]</t>
  </si>
  <si>
    <t>Business Acquisition [Line Items]</t>
  </si>
  <si>
    <t>Stock-for-stock merger exchange ratio</t>
  </si>
  <si>
    <t>27.00%</t>
  </si>
  <si>
    <t>Layne Christensen Company [Member] | Subsequent Event</t>
  </si>
  <si>
    <t>Purchase price</t>
  </si>
  <si>
    <t>Merger, debt assumed</t>
  </si>
  <si>
    <t>LiquiForce Services Company [Member] | Subsequent Event</t>
  </si>
  <si>
    <t>Business consideration funded through revolving credit facility</t>
  </si>
  <si>
    <t>Subsequent Event - Additional Information (Details) - Revolving Credit Facility [Member] - USD ($) $ in Millions</t>
  </si>
  <si>
    <t>Feb. 23, 2018</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0048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179</v>
      </c>
    </row>
    <row r="4" spans="1:2">
      <c r="A4" s="4" t="s">
        <v>82</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93581</v>
      </c>
      <c r="C3" s="7" t="n">
        <v>233711</v>
      </c>
      <c r="D3" s="7" t="n">
        <v>169501</v>
      </c>
    </row>
    <row r="4" spans="1:4">
      <c r="A4" s="4" t="s">
        <v>29</v>
      </c>
      <c r="B4" s="5" t="n">
        <v>39961</v>
      </c>
      <c r="C4" s="5" t="n">
        <v>67775</v>
      </c>
      <c r="D4" s="5" t="n">
        <v>67824</v>
      </c>
    </row>
    <row r="5" spans="1:4">
      <c r="A5" s="4" t="s">
        <v>30</v>
      </c>
      <c r="B5" s="5" t="n">
        <v>330192</v>
      </c>
      <c r="C5" s="5" t="n">
        <v>479791</v>
      </c>
      <c r="D5" s="5" t="n">
        <v>351091</v>
      </c>
    </row>
    <row r="6" spans="1:4">
      <c r="A6" s="4" t="s">
        <v>31</v>
      </c>
      <c r="B6" s="5" t="n">
        <v>178663</v>
      </c>
      <c r="C6" s="5" t="n">
        <v>0</v>
      </c>
      <c r="D6" s="5" t="n">
        <v>0</v>
      </c>
    </row>
    <row r="7" spans="1:4">
      <c r="A7" s="4" t="s">
        <v>32</v>
      </c>
      <c r="B7" s="5" t="n">
        <v>0</v>
      </c>
      <c r="C7" s="5" t="n">
        <v>103965</v>
      </c>
      <c r="D7" s="5" t="n">
        <v>90112</v>
      </c>
    </row>
    <row r="8" spans="1:4">
      <c r="A8" s="4" t="s">
        <v>33</v>
      </c>
      <c r="B8" s="5" t="n">
        <v>71295</v>
      </c>
      <c r="C8" s="5" t="n">
        <v>62497</v>
      </c>
      <c r="D8" s="5" t="n">
        <v>58781</v>
      </c>
    </row>
    <row r="9" spans="1:4">
      <c r="A9" s="4" t="s">
        <v>34</v>
      </c>
      <c r="B9" s="5" t="n">
        <v>254816</v>
      </c>
      <c r="C9" s="5" t="n">
        <v>247826</v>
      </c>
      <c r="D9" s="5" t="n">
        <v>235683</v>
      </c>
    </row>
    <row r="10" spans="1:4">
      <c r="A10" s="4" t="s">
        <v>35</v>
      </c>
      <c r="B10" s="5" t="n">
        <v>43125</v>
      </c>
      <c r="C10" s="5" t="n">
        <v>36513</v>
      </c>
      <c r="D10" s="5" t="n">
        <v>54542</v>
      </c>
    </row>
    <row r="11" spans="1:4">
      <c r="A11" s="4" t="s">
        <v>36</v>
      </c>
      <c r="B11" s="5" t="n">
        <v>1111633</v>
      </c>
      <c r="C11" s="5" t="n">
        <v>1232078</v>
      </c>
      <c r="D11" s="5" t="n">
        <v>1027534</v>
      </c>
    </row>
    <row r="12" spans="1:4">
      <c r="A12" s="4" t="s">
        <v>37</v>
      </c>
      <c r="B12" s="5" t="n">
        <v>409708</v>
      </c>
      <c r="C12" s="5" t="n">
        <v>407418</v>
      </c>
      <c r="D12" s="5" t="n">
        <v>412490</v>
      </c>
    </row>
    <row r="13" spans="1:4">
      <c r="A13" s="4" t="s">
        <v>38</v>
      </c>
      <c r="B13" s="5" t="n">
        <v>67305</v>
      </c>
      <c r="C13" s="5" t="n">
        <v>65015</v>
      </c>
      <c r="D13" s="5" t="n">
        <v>59989</v>
      </c>
    </row>
    <row r="14" spans="1:4">
      <c r="A14" s="4" t="s">
        <v>39</v>
      </c>
      <c r="B14" s="5" t="n">
        <v>38682</v>
      </c>
      <c r="C14" s="5" t="n">
        <v>38469</v>
      </c>
      <c r="D14" s="5" t="n">
        <v>36410</v>
      </c>
    </row>
    <row r="15" spans="1:4">
      <c r="A15" s="4" t="s">
        <v>40</v>
      </c>
      <c r="B15" s="5" t="n">
        <v>53799</v>
      </c>
      <c r="C15" s="5" t="n">
        <v>53799</v>
      </c>
      <c r="D15" s="5" t="n">
        <v>53799</v>
      </c>
    </row>
    <row r="16" spans="1:4">
      <c r="A16" s="4" t="s">
        <v>41</v>
      </c>
      <c r="B16" s="5" t="n">
        <v>3718</v>
      </c>
      <c r="C16" s="5" t="n">
        <v>0</v>
      </c>
      <c r="D16" s="5" t="n">
        <v>0</v>
      </c>
    </row>
    <row r="17" spans="1:4">
      <c r="A17" s="4" t="s">
        <v>42</v>
      </c>
      <c r="B17" s="5" t="n">
        <v>74382</v>
      </c>
      <c r="C17" s="5" t="n">
        <v>75199</v>
      </c>
      <c r="D17" s="5" t="n">
        <v>87997</v>
      </c>
    </row>
    <row r="18" spans="1:4">
      <c r="A18" s="4" t="s">
        <v>43</v>
      </c>
      <c r="B18" s="5" t="n">
        <v>1759227</v>
      </c>
      <c r="C18" s="5" t="n">
        <v>1871978</v>
      </c>
      <c r="D18" s="5" t="n">
        <v>1678219</v>
      </c>
    </row>
    <row r="19" spans="1:4">
      <c r="A19" s="3" t="s">
        <v>44</v>
      </c>
    </row>
    <row r="20" spans="1:4">
      <c r="A20" s="4" t="s">
        <v>45</v>
      </c>
      <c r="B20" s="5" t="n">
        <v>47298</v>
      </c>
      <c r="C20" s="5" t="n">
        <v>46048</v>
      </c>
      <c r="D20" s="5" t="n">
        <v>14796</v>
      </c>
    </row>
    <row r="21" spans="1:4">
      <c r="A21" s="4" t="s">
        <v>46</v>
      </c>
      <c r="B21" s="5" t="n">
        <v>226253</v>
      </c>
      <c r="C21" s="5" t="n">
        <v>237673</v>
      </c>
      <c r="D21" s="5" t="n">
        <v>170006</v>
      </c>
    </row>
    <row r="22" spans="1:4">
      <c r="A22" s="4" t="s">
        <v>47</v>
      </c>
      <c r="B22" s="5" t="n">
        <v>71030</v>
      </c>
      <c r="C22" s="5" t="n">
        <v>0</v>
      </c>
      <c r="D22" s="5" t="n">
        <v>0</v>
      </c>
    </row>
    <row r="23" spans="1:4">
      <c r="A23" s="4" t="s">
        <v>48</v>
      </c>
      <c r="B23" s="5" t="n">
        <v>0</v>
      </c>
      <c r="C23" s="5" t="n">
        <v>135146</v>
      </c>
      <c r="D23" s="5" t="n">
        <v>91527</v>
      </c>
    </row>
    <row r="24" spans="1:4">
      <c r="A24" s="4" t="s">
        <v>49</v>
      </c>
      <c r="B24" s="5" t="n">
        <v>233637</v>
      </c>
      <c r="C24" s="5" t="n">
        <v>236407</v>
      </c>
      <c r="D24" s="5" t="n">
        <v>224850</v>
      </c>
    </row>
    <row r="25" spans="1:4">
      <c r="A25" s="4" t="s">
        <v>50</v>
      </c>
      <c r="B25" s="5" t="n">
        <v>578218</v>
      </c>
      <c r="C25" s="5" t="n">
        <v>655274</v>
      </c>
      <c r="D25" s="5" t="n">
        <v>501179</v>
      </c>
    </row>
    <row r="26" spans="1:4">
      <c r="A26" s="4" t="s">
        <v>51</v>
      </c>
      <c r="B26" s="5" t="n">
        <v>176011</v>
      </c>
      <c r="C26" s="5" t="n">
        <v>178453</v>
      </c>
      <c r="D26" s="5" t="n">
        <v>228306</v>
      </c>
    </row>
    <row r="27" spans="1:4">
      <c r="A27" s="4" t="s">
        <v>41</v>
      </c>
      <c r="B27" s="5" t="n">
        <v>0</v>
      </c>
      <c r="C27" s="5" t="n">
        <v>1361</v>
      </c>
      <c r="D27" s="5" t="n">
        <v>5609</v>
      </c>
    </row>
    <row r="28" spans="1:4">
      <c r="A28" s="4" t="s">
        <v>52</v>
      </c>
      <c r="B28" s="5" t="n">
        <v>40104</v>
      </c>
      <c r="C28" s="5" t="n">
        <v>44085</v>
      </c>
      <c r="D28" s="5" t="n">
        <v>47066</v>
      </c>
    </row>
    <row r="29" spans="1:4">
      <c r="A29" s="4" t="s">
        <v>53</v>
      </c>
      <c r="B29" s="5" t="n">
        <v>0</v>
      </c>
      <c r="C29" s="5" t="n">
        <v>0</v>
      </c>
      <c r="D29" s="5" t="n">
        <v>0</v>
      </c>
    </row>
    <row r="30" spans="1:4">
      <c r="A30" s="3" t="s">
        <v>54</v>
      </c>
    </row>
    <row r="31" spans="1:4">
      <c r="A31" s="4" t="s">
        <v>55</v>
      </c>
      <c r="B31" s="5" t="n">
        <v>0</v>
      </c>
      <c r="C31" s="5" t="n">
        <v>0</v>
      </c>
      <c r="D31" s="5" t="n">
        <v>0</v>
      </c>
    </row>
    <row r="32" spans="1:4">
      <c r="A32" s="4" t="s">
        <v>56</v>
      </c>
      <c r="B32" s="5" t="n">
        <v>400</v>
      </c>
      <c r="C32" s="5" t="n">
        <v>399</v>
      </c>
      <c r="D32" s="5" t="n">
        <v>398</v>
      </c>
    </row>
    <row r="33" spans="1:4">
      <c r="A33" s="4" t="s">
        <v>57</v>
      </c>
      <c r="B33" s="5" t="n">
        <v>162038</v>
      </c>
      <c r="C33" s="5" t="n">
        <v>160376</v>
      </c>
      <c r="D33" s="5" t="n">
        <v>152805</v>
      </c>
    </row>
    <row r="34" spans="1:4">
      <c r="A34" s="4" t="s">
        <v>58</v>
      </c>
      <c r="B34" s="5" t="n">
        <v>1197</v>
      </c>
      <c r="C34" s="5" t="n">
        <v>634</v>
      </c>
      <c r="D34" s="5" t="n">
        <v>-257</v>
      </c>
    </row>
    <row r="35" spans="1:4">
      <c r="A35" s="4" t="s">
        <v>59</v>
      </c>
      <c r="B35" s="5" t="n">
        <v>751801</v>
      </c>
      <c r="C35" s="5" t="n">
        <v>783699</v>
      </c>
      <c r="D35" s="5" t="n">
        <v>706571</v>
      </c>
    </row>
    <row r="36" spans="1:4">
      <c r="A36" s="4" t="s">
        <v>60</v>
      </c>
      <c r="B36" s="5" t="n">
        <v>915436</v>
      </c>
      <c r="C36" s="5" t="n">
        <v>945108</v>
      </c>
      <c r="D36" s="5" t="n">
        <v>859517</v>
      </c>
    </row>
    <row r="37" spans="1:4">
      <c r="A37" s="4" t="s">
        <v>61</v>
      </c>
      <c r="B37" s="5" t="n">
        <v>49458</v>
      </c>
      <c r="C37" s="5" t="n">
        <v>47697</v>
      </c>
      <c r="D37" s="5" t="n">
        <v>36542</v>
      </c>
    </row>
    <row r="38" spans="1:4">
      <c r="A38" s="4" t="s">
        <v>62</v>
      </c>
      <c r="B38" s="5" t="n">
        <v>964894</v>
      </c>
      <c r="C38" s="5" t="n">
        <v>992805</v>
      </c>
      <c r="D38" s="5" t="n">
        <v>896059</v>
      </c>
    </row>
    <row r="39" spans="1:4">
      <c r="A39" s="4" t="s">
        <v>63</v>
      </c>
      <c r="B39" s="7" t="n">
        <v>1759227</v>
      </c>
      <c r="C39" s="7" t="n">
        <v>1871978</v>
      </c>
      <c r="D39" s="7" t="n">
        <v>1678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4</v>
      </c>
      <c r="B1" s="2" t="s">
        <v>1</v>
      </c>
    </row>
    <row r="2" spans="1:2">
      <c r="B2" s="2" t="s">
        <v>2</v>
      </c>
    </row>
    <row r="3" spans="1:2">
      <c r="A3" s="3" t="s">
        <v>208</v>
      </c>
    </row>
    <row r="4" spans="1:2">
      <c r="A4" s="4" t="s">
        <v>54</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25</v>
      </c>
      <c r="D1" s="2" t="s">
        <v>26</v>
      </c>
    </row>
    <row r="2" spans="1:4">
      <c r="A2" s="4" t="s">
        <v>65</v>
      </c>
      <c r="B2" s="7" t="n">
        <v>193581</v>
      </c>
      <c r="C2" s="7" t="n">
        <v>233711</v>
      </c>
      <c r="D2" s="7" t="n">
        <v>169501</v>
      </c>
    </row>
    <row r="3" spans="1:4">
      <c r="A3" s="4" t="s">
        <v>66</v>
      </c>
      <c r="B3" s="5" t="n">
        <v>178663</v>
      </c>
      <c r="C3" s="5" t="n">
        <v>0</v>
      </c>
      <c r="D3" s="5" t="n">
        <v>0</v>
      </c>
    </row>
    <row r="4" spans="1:4">
      <c r="A4" s="4" t="s">
        <v>67</v>
      </c>
      <c r="B4" s="5" t="n">
        <v>0</v>
      </c>
      <c r="C4" s="5" t="n">
        <v>103965</v>
      </c>
      <c r="D4" s="5" t="n">
        <v>90112</v>
      </c>
    </row>
    <row r="5" spans="1:4">
      <c r="A5" s="4" t="s">
        <v>68</v>
      </c>
      <c r="B5" s="5" t="n">
        <v>43125</v>
      </c>
      <c r="C5" s="5" t="n">
        <v>36513</v>
      </c>
      <c r="D5" s="5" t="n">
        <v>54542</v>
      </c>
    </row>
    <row r="6" spans="1:4">
      <c r="A6" s="4" t="s">
        <v>69</v>
      </c>
      <c r="B6" s="5" t="n">
        <v>409708</v>
      </c>
      <c r="C6" s="5" t="n">
        <v>407418</v>
      </c>
      <c r="D6" s="5" t="n">
        <v>412490</v>
      </c>
    </row>
    <row r="7" spans="1:4">
      <c r="A7" s="4" t="s">
        <v>70</v>
      </c>
      <c r="B7" s="5" t="n">
        <v>226253</v>
      </c>
      <c r="C7" s="5" t="n">
        <v>237673</v>
      </c>
      <c r="D7" s="5" t="n">
        <v>170006</v>
      </c>
    </row>
    <row r="8" spans="1:4">
      <c r="A8" s="4" t="s">
        <v>71</v>
      </c>
      <c r="B8" s="5" t="n">
        <v>71030</v>
      </c>
      <c r="C8" s="5" t="n">
        <v>0</v>
      </c>
      <c r="D8" s="5" t="n">
        <v>0</v>
      </c>
    </row>
    <row r="9" spans="1:4">
      <c r="A9" s="4" t="s">
        <v>72</v>
      </c>
      <c r="B9" s="5" t="n">
        <v>0</v>
      </c>
      <c r="C9" s="5" t="n">
        <v>135146</v>
      </c>
      <c r="D9" s="5" t="n">
        <v>91527</v>
      </c>
    </row>
    <row r="10" spans="1:4">
      <c r="A10" s="4" t="s">
        <v>73</v>
      </c>
      <c r="B10" s="7" t="n">
        <v>233637</v>
      </c>
      <c r="C10" s="7" t="n">
        <v>236407</v>
      </c>
      <c r="D10" s="7" t="n">
        <v>224850</v>
      </c>
    </row>
    <row r="11" spans="1:4">
      <c r="A11" s="4" t="s">
        <v>74</v>
      </c>
      <c r="B11" s="8" t="n">
        <v>0.01</v>
      </c>
      <c r="C11" s="8" t="n">
        <v>0.01</v>
      </c>
      <c r="D11" s="8" t="n">
        <v>0.01</v>
      </c>
    </row>
    <row r="12" spans="1:4">
      <c r="A12" s="4" t="s">
        <v>75</v>
      </c>
      <c r="B12" s="5" t="n">
        <v>3000000</v>
      </c>
      <c r="C12" s="5" t="n">
        <v>3000000</v>
      </c>
      <c r="D12" s="5" t="n">
        <v>3000000</v>
      </c>
    </row>
    <row r="13" spans="1:4">
      <c r="A13" s="4" t="s">
        <v>76</v>
      </c>
      <c r="B13" s="5" t="n">
        <v>0</v>
      </c>
      <c r="C13" s="5" t="n">
        <v>0</v>
      </c>
      <c r="D13" s="5" t="n">
        <v>0</v>
      </c>
    </row>
    <row r="14" spans="1:4">
      <c r="A14" s="4" t="s">
        <v>77</v>
      </c>
      <c r="B14" s="8" t="n">
        <v>0.01</v>
      </c>
      <c r="C14" s="8" t="n">
        <v>0.01</v>
      </c>
      <c r="D14" s="8" t="n">
        <v>0.01</v>
      </c>
    </row>
    <row r="15" spans="1:4">
      <c r="A15" s="4" t="s">
        <v>78</v>
      </c>
      <c r="B15" s="5" t="n">
        <v>150000000</v>
      </c>
      <c r="C15" s="5" t="n">
        <v>150000000</v>
      </c>
      <c r="D15" s="5" t="n">
        <v>150000000</v>
      </c>
    </row>
    <row r="16" spans="1:4">
      <c r="A16" s="4" t="s">
        <v>79</v>
      </c>
      <c r="B16" s="5" t="n">
        <v>40047187</v>
      </c>
      <c r="C16" s="5" t="n">
        <v>39871314</v>
      </c>
      <c r="D16" s="5" t="n">
        <v>39815232</v>
      </c>
    </row>
    <row r="17" spans="1:4">
      <c r="A17" s="4" t="s">
        <v>80</v>
      </c>
      <c r="B17" s="5" t="n">
        <v>40047187</v>
      </c>
      <c r="C17" s="5" t="n">
        <v>39871314</v>
      </c>
      <c r="D17" s="5" t="n">
        <v>39815232</v>
      </c>
    </row>
    <row r="18" spans="1:4">
      <c r="A18" s="4" t="s">
        <v>81</v>
      </c>
    </row>
    <row r="19" spans="1:4">
      <c r="A19" s="4" t="s">
        <v>65</v>
      </c>
      <c r="B19" s="7" t="n">
        <v>91903</v>
      </c>
      <c r="C19" s="7" t="n">
        <v>94359</v>
      </c>
      <c r="D19" s="7" t="n">
        <v>60406</v>
      </c>
    </row>
    <row r="20" spans="1:4">
      <c r="A20" s="4" t="s">
        <v>82</v>
      </c>
      <c r="B20" s="5" t="n">
        <v>17598</v>
      </c>
      <c r="C20" s="5" t="n">
        <v>52031</v>
      </c>
      <c r="D20" s="5" t="n">
        <v>55215</v>
      </c>
    </row>
    <row r="21" spans="1:4">
      <c r="A21" s="4" t="s">
        <v>66</v>
      </c>
      <c r="B21" s="5" t="n">
        <v>23889</v>
      </c>
      <c r="C21" s="5" t="n">
        <v>0</v>
      </c>
      <c r="D21" s="5" t="n">
        <v>0</v>
      </c>
    </row>
    <row r="22" spans="1:4">
      <c r="A22" s="4" t="s">
        <v>67</v>
      </c>
      <c r="B22" s="5" t="n">
        <v>0</v>
      </c>
      <c r="C22" s="5" t="n">
        <v>1437</v>
      </c>
      <c r="D22" s="5" t="n">
        <v>2965</v>
      </c>
    </row>
    <row r="23" spans="1:4">
      <c r="A23" s="4" t="s">
        <v>68</v>
      </c>
      <c r="B23" s="5" t="n">
        <v>14180</v>
      </c>
      <c r="C23" s="5" t="n">
        <v>10384</v>
      </c>
      <c r="D23" s="5" t="n">
        <v>7047</v>
      </c>
    </row>
    <row r="24" spans="1:4">
      <c r="A24" s="4" t="s">
        <v>69</v>
      </c>
      <c r="B24" s="5" t="n">
        <v>44655</v>
      </c>
      <c r="C24" s="5" t="n">
        <v>38361</v>
      </c>
      <c r="D24" s="5" t="n">
        <v>26161</v>
      </c>
    </row>
    <row r="25" spans="1:4">
      <c r="A25" s="4" t="s">
        <v>70</v>
      </c>
      <c r="B25" s="5" t="n">
        <v>31854</v>
      </c>
      <c r="C25" s="5" t="n">
        <v>34795</v>
      </c>
      <c r="D25" s="5" t="n">
        <v>19386</v>
      </c>
    </row>
    <row r="26" spans="1:4">
      <c r="A26" s="4" t="s">
        <v>71</v>
      </c>
      <c r="B26" s="5" t="n">
        <v>33760</v>
      </c>
      <c r="C26" s="5" t="n">
        <v>0</v>
      </c>
      <c r="D26" s="5" t="n">
        <v>0</v>
      </c>
    </row>
    <row r="27" spans="1:4">
      <c r="A27" s="4" t="s">
        <v>72</v>
      </c>
      <c r="B27" s="5" t="n">
        <v>0</v>
      </c>
      <c r="C27" s="5" t="n">
        <v>37701</v>
      </c>
      <c r="D27" s="5" t="n">
        <v>34467</v>
      </c>
    </row>
    <row r="28" spans="1:4">
      <c r="A28" s="4" t="s">
        <v>73</v>
      </c>
      <c r="B28" s="7" t="n">
        <v>2090</v>
      </c>
      <c r="C28" s="7" t="n">
        <v>2126</v>
      </c>
      <c r="D28" s="7" t="n">
        <v>1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6</v>
      </c>
    </row>
    <row r="3" spans="1:3">
      <c r="A3" s="3" t="s">
        <v>84</v>
      </c>
    </row>
    <row r="4" spans="1:3">
      <c r="A4" s="4" t="s">
        <v>85</v>
      </c>
      <c r="B4" s="7" t="n">
        <v>269243</v>
      </c>
      <c r="C4" s="7" t="n">
        <v>226849</v>
      </c>
    </row>
    <row r="5" spans="1:3">
      <c r="A5" s="4" t="s">
        <v>86</v>
      </c>
      <c r="B5" s="5" t="n">
        <v>248414</v>
      </c>
      <c r="C5" s="5" t="n">
        <v>207033</v>
      </c>
    </row>
    <row r="6" spans="1:3">
      <c r="A6" s="4" t="s">
        <v>87</v>
      </c>
      <c r="B6" s="5" t="n">
        <v>45722</v>
      </c>
      <c r="C6" s="5" t="n">
        <v>34518</v>
      </c>
    </row>
    <row r="7" spans="1:3">
      <c r="A7" s="4" t="s">
        <v>88</v>
      </c>
      <c r="B7" s="5" t="n">
        <v>563379</v>
      </c>
      <c r="C7" s="5" t="n">
        <v>468400</v>
      </c>
    </row>
    <row r="8" spans="1:3">
      <c r="A8" s="3" t="s">
        <v>89</v>
      </c>
    </row>
    <row r="9" spans="1:3">
      <c r="A9" s="4" t="s">
        <v>85</v>
      </c>
      <c r="B9" s="5" t="n">
        <v>230847</v>
      </c>
      <c r="C9" s="5" t="n">
        <v>199520</v>
      </c>
    </row>
    <row r="10" spans="1:3">
      <c r="A10" s="4" t="s">
        <v>86</v>
      </c>
      <c r="B10" s="5" t="n">
        <v>228048</v>
      </c>
      <c r="C10" s="5" t="n">
        <v>204478</v>
      </c>
    </row>
    <row r="11" spans="1:3">
      <c r="A11" s="4" t="s">
        <v>87</v>
      </c>
      <c r="B11" s="5" t="n">
        <v>48201</v>
      </c>
      <c r="C11" s="5" t="n">
        <v>39276</v>
      </c>
    </row>
    <row r="12" spans="1:3">
      <c r="A12" s="4" t="s">
        <v>90</v>
      </c>
      <c r="B12" s="5" t="n">
        <v>507096</v>
      </c>
      <c r="C12" s="5" t="n">
        <v>443274</v>
      </c>
    </row>
    <row r="13" spans="1:3">
      <c r="A13" s="4" t="s">
        <v>91</v>
      </c>
      <c r="B13" s="5" t="n">
        <v>56283</v>
      </c>
      <c r="C13" s="5" t="n">
        <v>25126</v>
      </c>
    </row>
    <row r="14" spans="1:3">
      <c r="A14" s="4" t="s">
        <v>92</v>
      </c>
      <c r="B14" s="5" t="n">
        <v>61252</v>
      </c>
      <c r="C14" s="5" t="n">
        <v>61837</v>
      </c>
    </row>
    <row r="15" spans="1:3">
      <c r="A15" s="4" t="s">
        <v>93</v>
      </c>
      <c r="B15" s="5" t="n">
        <v>8409</v>
      </c>
    </row>
    <row r="16" spans="1:3">
      <c r="A16" s="4" t="s">
        <v>94</v>
      </c>
      <c r="B16" s="5" t="n">
        <v>-543</v>
      </c>
      <c r="C16" s="5" t="n">
        <v>-270</v>
      </c>
    </row>
    <row r="17" spans="1:3">
      <c r="A17" s="4" t="s">
        <v>95</v>
      </c>
      <c r="B17" s="5" t="n">
        <v>-12835</v>
      </c>
      <c r="C17" s="5" t="n">
        <v>-36441</v>
      </c>
    </row>
    <row r="18" spans="1:3">
      <c r="A18" s="3" t="s">
        <v>96</v>
      </c>
    </row>
    <row r="19" spans="1:3">
      <c r="A19" s="4" t="s">
        <v>97</v>
      </c>
      <c r="B19" s="5" t="n">
        <v>-1521</v>
      </c>
      <c r="C19" s="5" t="n">
        <v>-1051</v>
      </c>
    </row>
    <row r="20" spans="1:3">
      <c r="A20" s="4" t="s">
        <v>98</v>
      </c>
      <c r="B20" s="5" t="n">
        <v>2435</v>
      </c>
      <c r="C20" s="5" t="n">
        <v>2743</v>
      </c>
    </row>
    <row r="21" spans="1:3">
      <c r="A21" s="4" t="s">
        <v>99</v>
      </c>
      <c r="B21" s="5" t="n">
        <v>-224</v>
      </c>
      <c r="C21" s="5" t="n">
        <v>-916</v>
      </c>
    </row>
    <row r="22" spans="1:3">
      <c r="A22" s="4" t="s">
        <v>100</v>
      </c>
      <c r="B22" s="5" t="n">
        <v>268</v>
      </c>
      <c r="C22" s="5" t="n">
        <v>-870</v>
      </c>
    </row>
    <row r="23" spans="1:3">
      <c r="A23" s="4" t="s">
        <v>101</v>
      </c>
      <c r="B23" s="5" t="n">
        <v>958</v>
      </c>
      <c r="C23" s="5" t="n">
        <v>-94</v>
      </c>
    </row>
    <row r="24" spans="1:3">
      <c r="A24" s="4" t="s">
        <v>102</v>
      </c>
      <c r="B24" s="5" t="n">
        <v>-13793</v>
      </c>
      <c r="C24" s="5" t="n">
        <v>-36347</v>
      </c>
    </row>
    <row r="25" spans="1:3">
      <c r="A25" s="4" t="s">
        <v>103</v>
      </c>
      <c r="B25" s="5" t="n">
        <v>-4131</v>
      </c>
      <c r="C25" s="5" t="n">
        <v>-12496</v>
      </c>
    </row>
    <row r="26" spans="1:3">
      <c r="A26" s="4" t="s">
        <v>104</v>
      </c>
      <c r="B26" s="5" t="n">
        <v>-9662</v>
      </c>
      <c r="C26" s="5" t="n">
        <v>-23851</v>
      </c>
    </row>
    <row r="27" spans="1:3">
      <c r="A27" s="4" t="s">
        <v>105</v>
      </c>
      <c r="B27" s="5" t="n">
        <v>-1761</v>
      </c>
      <c r="C27" s="5" t="n">
        <v>61</v>
      </c>
    </row>
    <row r="28" spans="1:3">
      <c r="A28" s="4" t="s">
        <v>106</v>
      </c>
      <c r="B28" s="7" t="n">
        <v>-11423</v>
      </c>
      <c r="C28" s="7" t="n">
        <v>-23790</v>
      </c>
    </row>
    <row r="29" spans="1:3">
      <c r="A29" s="3" t="s">
        <v>107</v>
      </c>
    </row>
    <row r="30" spans="1:3">
      <c r="A30" s="4" t="s">
        <v>108</v>
      </c>
      <c r="B30" s="8" t="n">
        <v>-0.29</v>
      </c>
      <c r="C30" s="8" t="n">
        <v>-0.6</v>
      </c>
    </row>
    <row r="31" spans="1:3">
      <c r="A31" s="4" t="s">
        <v>109</v>
      </c>
      <c r="B31" s="8" t="n">
        <v>-0.29</v>
      </c>
      <c r="C31" s="8" t="n">
        <v>-0.6</v>
      </c>
    </row>
    <row r="32" spans="1:3">
      <c r="A32" s="3" t="s">
        <v>110</v>
      </c>
    </row>
    <row r="33" spans="1:3">
      <c r="A33" s="4" t="s">
        <v>108</v>
      </c>
      <c r="B33" s="5" t="n">
        <v>39908</v>
      </c>
      <c r="C33" s="5" t="n">
        <v>39649</v>
      </c>
    </row>
    <row r="34" spans="1:3">
      <c r="A34" s="4" t="s">
        <v>109</v>
      </c>
      <c r="B34" s="5" t="n">
        <v>39908</v>
      </c>
      <c r="C34" s="5" t="n">
        <v>39649</v>
      </c>
    </row>
    <row r="35" spans="1:3">
      <c r="A35" s="4" t="s">
        <v>111</v>
      </c>
      <c r="B35" s="8" t="n">
        <v>0.13</v>
      </c>
      <c r="C35"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0</v>
      </c>
      <c r="B1" s="2" t="s">
        <v>2</v>
      </c>
      <c r="C1" s="2" t="s">
        <v>281</v>
      </c>
    </row>
    <row r="2" spans="1:3">
      <c r="A2" s="3" t="s">
        <v>282</v>
      </c>
    </row>
    <row r="3" spans="1:3">
      <c r="A3" s="4" t="s">
        <v>283</v>
      </c>
      <c r="B3" s="7" t="n">
        <v>0</v>
      </c>
      <c r="C3" s="7" t="n">
        <v>0</v>
      </c>
    </row>
    <row r="4" spans="1:3">
      <c r="A4" s="4" t="s">
        <v>284</v>
      </c>
    </row>
    <row r="5" spans="1:3">
      <c r="A5" s="3" t="s">
        <v>282</v>
      </c>
    </row>
    <row r="6" spans="1:3">
      <c r="A6" s="4" t="s">
        <v>285</v>
      </c>
      <c r="C6" s="7" t="n">
        <v>15200000</v>
      </c>
    </row>
    <row r="7" spans="1:3">
      <c r="A7" s="4" t="s">
        <v>286</v>
      </c>
    </row>
    <row r="8" spans="1:3">
      <c r="A8" s="3" t="s">
        <v>282</v>
      </c>
    </row>
    <row r="9" spans="1:3">
      <c r="A9" s="4" t="s">
        <v>287</v>
      </c>
      <c r="C9" s="4" t="s">
        <v>2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90</v>
      </c>
    </row>
    <row r="3" spans="1:2">
      <c r="A3" s="3" t="s">
        <v>282</v>
      </c>
    </row>
    <row r="4" spans="1:2">
      <c r="A4" s="4" t="s">
        <v>291</v>
      </c>
      <c r="B4" s="9" t="n">
        <v>1.9</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26</v>
      </c>
      <c r="D2" s="2" t="s">
        <v>25</v>
      </c>
    </row>
    <row r="3" spans="1:4">
      <c r="A3" s="3" t="s">
        <v>297</v>
      </c>
    </row>
    <row r="4" spans="1:4">
      <c r="A4" s="4" t="s">
        <v>298</v>
      </c>
      <c r="B4" s="7" t="n">
        <v>330192</v>
      </c>
      <c r="C4" s="7" t="n">
        <v>351091</v>
      </c>
      <c r="D4" s="7" t="n">
        <v>479791</v>
      </c>
    </row>
    <row r="5" spans="1:4">
      <c r="A5" s="4" t="s">
        <v>66</v>
      </c>
      <c r="B5" s="5" t="n">
        <v>178663</v>
      </c>
    </row>
    <row r="6" spans="1:4">
      <c r="A6" s="4" t="s">
        <v>67</v>
      </c>
      <c r="B6" s="5" t="n">
        <v>0</v>
      </c>
      <c r="C6" s="5" t="n">
        <v>90112</v>
      </c>
      <c r="D6" s="5" t="n">
        <v>103965</v>
      </c>
    </row>
    <row r="7" spans="1:4">
      <c r="A7" s="4" t="s">
        <v>68</v>
      </c>
      <c r="B7" s="5" t="n">
        <v>43125</v>
      </c>
      <c r="C7" s="5" t="n">
        <v>54542</v>
      </c>
      <c r="D7" s="5" t="n">
        <v>36513</v>
      </c>
    </row>
    <row r="8" spans="1:4">
      <c r="A8" s="4" t="s">
        <v>41</v>
      </c>
      <c r="B8" s="5" t="n">
        <v>3718</v>
      </c>
      <c r="C8" s="5" t="n">
        <v>0</v>
      </c>
      <c r="D8" s="5" t="n">
        <v>0</v>
      </c>
    </row>
    <row r="9" spans="1:4">
      <c r="A9" s="3" t="s">
        <v>299</v>
      </c>
    </row>
    <row r="10" spans="1:4">
      <c r="A10" s="4" t="s">
        <v>71</v>
      </c>
      <c r="B10" s="5" t="n">
        <v>71030</v>
      </c>
    </row>
    <row r="11" spans="1:4">
      <c r="A11" s="4" t="s">
        <v>72</v>
      </c>
      <c r="B11" s="5" t="n">
        <v>0</v>
      </c>
      <c r="C11" s="5" t="n">
        <v>91527</v>
      </c>
      <c r="D11" s="5" t="n">
        <v>135146</v>
      </c>
    </row>
    <row r="12" spans="1:4">
      <c r="A12" s="4" t="s">
        <v>73</v>
      </c>
      <c r="B12" s="5" t="n">
        <v>233637</v>
      </c>
      <c r="C12" s="5" t="n">
        <v>224850</v>
      </c>
      <c r="D12" s="5" t="n">
        <v>236407</v>
      </c>
    </row>
    <row r="13" spans="1:4">
      <c r="A13" s="4" t="s">
        <v>59</v>
      </c>
      <c r="B13" s="5" t="n">
        <v>751801</v>
      </c>
      <c r="C13" s="5" t="n">
        <v>706571</v>
      </c>
      <c r="D13" s="7" t="n">
        <v>783699</v>
      </c>
    </row>
    <row r="14" spans="1:4">
      <c r="A14" s="3" t="s">
        <v>84</v>
      </c>
    </row>
    <row r="15" spans="1:4">
      <c r="A15" s="4" t="s">
        <v>85</v>
      </c>
      <c r="B15" s="5" t="n">
        <v>269243</v>
      </c>
      <c r="C15" s="5" t="n">
        <v>226849</v>
      </c>
    </row>
    <row r="16" spans="1:4">
      <c r="A16" s="4" t="s">
        <v>86</v>
      </c>
      <c r="B16" s="5" t="n">
        <v>248414</v>
      </c>
      <c r="C16" s="5" t="n">
        <v>207033</v>
      </c>
    </row>
    <row r="17" spans="1:4">
      <c r="A17" s="3" t="s">
        <v>89</v>
      </c>
    </row>
    <row r="18" spans="1:4">
      <c r="A18" s="4" t="s">
        <v>85</v>
      </c>
      <c r="B18" s="5" t="n">
        <v>230847</v>
      </c>
      <c r="C18" s="5" t="n">
        <v>199520</v>
      </c>
    </row>
    <row r="19" spans="1:4">
      <c r="A19" s="4" t="s">
        <v>86</v>
      </c>
      <c r="B19" s="5" t="n">
        <v>228048</v>
      </c>
      <c r="C19" s="5" t="n">
        <v>204478</v>
      </c>
    </row>
    <row r="20" spans="1:4">
      <c r="A20" s="4" t="s">
        <v>91</v>
      </c>
      <c r="B20" s="5" t="n">
        <v>56283</v>
      </c>
      <c r="C20" s="5" t="n">
        <v>25126</v>
      </c>
    </row>
    <row r="21" spans="1:4">
      <c r="A21" s="4" t="s">
        <v>300</v>
      </c>
      <c r="B21" s="5" t="n">
        <v>-12835</v>
      </c>
      <c r="C21" s="5" t="n">
        <v>-36441</v>
      </c>
    </row>
    <row r="22" spans="1:4">
      <c r="A22" s="4" t="s">
        <v>301</v>
      </c>
      <c r="B22" s="5" t="n">
        <v>-4131</v>
      </c>
      <c r="C22" s="5" t="n">
        <v>-12496</v>
      </c>
    </row>
    <row r="23" spans="1:4">
      <c r="A23" s="4" t="s">
        <v>302</v>
      </c>
      <c r="B23" s="5" t="n">
        <v>-9662</v>
      </c>
      <c r="C23" s="5" t="n">
        <v>-23851</v>
      </c>
    </row>
    <row r="24" spans="1:4">
      <c r="A24" s="4" t="s">
        <v>303</v>
      </c>
      <c r="B24" s="5" t="n">
        <v>-11423</v>
      </c>
      <c r="C24" s="7" t="n">
        <v>-23790</v>
      </c>
    </row>
    <row r="25" spans="1:4">
      <c r="A25" s="4" t="s">
        <v>304</v>
      </c>
    </row>
    <row r="26" spans="1:4">
      <c r="A26" s="3" t="s">
        <v>297</v>
      </c>
    </row>
    <row r="27" spans="1:4">
      <c r="A27" s="4" t="s">
        <v>298</v>
      </c>
      <c r="B27" s="5" t="n">
        <v>426123</v>
      </c>
    </row>
    <row r="28" spans="1:4">
      <c r="A28" s="4" t="s">
        <v>67</v>
      </c>
      <c r="B28" s="5" t="n">
        <v>120136</v>
      </c>
    </row>
    <row r="29" spans="1:4">
      <c r="A29" s="4" t="s">
        <v>68</v>
      </c>
      <c r="B29" s="5" t="n">
        <v>43788</v>
      </c>
    </row>
    <row r="30" spans="1:4">
      <c r="A30" s="3" t="s">
        <v>299</v>
      </c>
    </row>
    <row r="31" spans="1:4">
      <c r="A31" s="4" t="s">
        <v>72</v>
      </c>
      <c r="B31" s="5" t="n">
        <v>104306</v>
      </c>
    </row>
    <row r="32" spans="1:4">
      <c r="A32" s="4" t="s">
        <v>73</v>
      </c>
      <c r="B32" s="5" t="n">
        <v>220084</v>
      </c>
    </row>
    <row r="33" spans="1:4">
      <c r="A33" s="4" t="s">
        <v>41</v>
      </c>
      <c r="B33" s="5" t="n">
        <v>1554</v>
      </c>
    </row>
    <row r="34" spans="1:4">
      <c r="A34" s="4" t="s">
        <v>59</v>
      </c>
      <c r="B34" s="5" t="n">
        <v>764872</v>
      </c>
    </row>
    <row r="35" spans="1:4">
      <c r="A35" s="3" t="s">
        <v>84</v>
      </c>
    </row>
    <row r="36" spans="1:4">
      <c r="A36" s="4" t="s">
        <v>85</v>
      </c>
      <c r="B36" s="5" t="n">
        <v>269481</v>
      </c>
    </row>
    <row r="37" spans="1:4">
      <c r="A37" s="4" t="s">
        <v>86</v>
      </c>
      <c r="B37" s="5" t="n">
        <v>246621</v>
      </c>
    </row>
    <row r="38" spans="1:4">
      <c r="A38" s="3" t="s">
        <v>89</v>
      </c>
    </row>
    <row r="39" spans="1:4">
      <c r="A39" s="4" t="s">
        <v>85</v>
      </c>
      <c r="B39" s="5" t="n">
        <v>230847</v>
      </c>
    </row>
    <row r="40" spans="1:4">
      <c r="A40" s="4" t="s">
        <v>86</v>
      </c>
      <c r="B40" s="5" t="n">
        <v>229284</v>
      </c>
    </row>
    <row r="41" spans="1:4">
      <c r="A41" s="4" t="s">
        <v>91</v>
      </c>
      <c r="B41" s="5" t="n">
        <v>53491</v>
      </c>
    </row>
    <row r="42" spans="1:4">
      <c r="A42" s="4" t="s">
        <v>300</v>
      </c>
      <c r="B42" s="5" t="n">
        <v>-15627</v>
      </c>
    </row>
    <row r="43" spans="1:4">
      <c r="A43" s="4" t="s">
        <v>301</v>
      </c>
      <c r="B43" s="5" t="n">
        <v>-4794</v>
      </c>
    </row>
    <row r="44" spans="1:4">
      <c r="A44" s="4" t="s">
        <v>302</v>
      </c>
      <c r="B44" s="5" t="n">
        <v>-11791</v>
      </c>
    </row>
    <row r="45" spans="1:4">
      <c r="A45" s="4" t="s">
        <v>303</v>
      </c>
      <c r="B45" s="5" t="n">
        <v>-13552</v>
      </c>
    </row>
    <row r="46" spans="1:4">
      <c r="A46" s="4" t="s">
        <v>305</v>
      </c>
    </row>
    <row r="47" spans="1:4">
      <c r="A47" s="3" t="s">
        <v>297</v>
      </c>
    </row>
    <row r="48" spans="1:4">
      <c r="A48" s="4" t="s">
        <v>298</v>
      </c>
      <c r="B48" s="5" t="n">
        <v>-95931</v>
      </c>
    </row>
    <row r="49" spans="1:4">
      <c r="A49" s="4" t="s">
        <v>66</v>
      </c>
      <c r="B49" s="5" t="n">
        <v>178663</v>
      </c>
    </row>
    <row r="50" spans="1:4">
      <c r="A50" s="4" t="s">
        <v>67</v>
      </c>
      <c r="B50" s="5" t="n">
        <v>-120136</v>
      </c>
    </row>
    <row r="51" spans="1:4">
      <c r="A51" s="4" t="s">
        <v>68</v>
      </c>
      <c r="B51" s="5" t="n">
        <v>-663</v>
      </c>
    </row>
    <row r="52" spans="1:4">
      <c r="A52" s="4" t="s">
        <v>41</v>
      </c>
      <c r="B52" s="5" t="n">
        <v>3718</v>
      </c>
    </row>
    <row r="53" spans="1:4">
      <c r="A53" s="3" t="s">
        <v>299</v>
      </c>
    </row>
    <row r="54" spans="1:4">
      <c r="A54" s="4" t="s">
        <v>71</v>
      </c>
      <c r="B54" s="5" t="n">
        <v>71030</v>
      </c>
    </row>
    <row r="55" spans="1:4">
      <c r="A55" s="4" t="s">
        <v>72</v>
      </c>
      <c r="B55" s="5" t="n">
        <v>-104306</v>
      </c>
    </row>
    <row r="56" spans="1:4">
      <c r="A56" s="4" t="s">
        <v>73</v>
      </c>
      <c r="B56" s="5" t="n">
        <v>13553</v>
      </c>
    </row>
    <row r="57" spans="1:4">
      <c r="A57" s="4" t="s">
        <v>41</v>
      </c>
      <c r="B57" s="5" t="n">
        <v>-1554</v>
      </c>
    </row>
    <row r="58" spans="1:4">
      <c r="A58" s="4" t="s">
        <v>59</v>
      </c>
      <c r="B58" s="5" t="n">
        <v>-13071</v>
      </c>
    </row>
    <row r="59" spans="1:4">
      <c r="A59" s="3" t="s">
        <v>84</v>
      </c>
    </row>
    <row r="60" spans="1:4">
      <c r="A60" s="4" t="s">
        <v>85</v>
      </c>
      <c r="B60" s="5" t="n">
        <v>-238</v>
      </c>
    </row>
    <row r="61" spans="1:4">
      <c r="A61" s="4" t="s">
        <v>86</v>
      </c>
      <c r="B61" s="5" t="n">
        <v>1793</v>
      </c>
    </row>
    <row r="62" spans="1:4">
      <c r="A62" s="3" t="s">
        <v>89</v>
      </c>
    </row>
    <row r="63" spans="1:4">
      <c r="A63" s="4" t="s">
        <v>86</v>
      </c>
      <c r="B63" s="5" t="n">
        <v>-1236</v>
      </c>
    </row>
    <row r="64" spans="1:4">
      <c r="A64" s="4" t="s">
        <v>91</v>
      </c>
      <c r="B64" s="5" t="n">
        <v>2792</v>
      </c>
    </row>
    <row r="65" spans="1:4">
      <c r="A65" s="4" t="s">
        <v>300</v>
      </c>
      <c r="B65" s="5" t="n">
        <v>2792</v>
      </c>
    </row>
    <row r="66" spans="1:4">
      <c r="A66" s="4" t="s">
        <v>301</v>
      </c>
      <c r="B66" s="5" t="n">
        <v>663</v>
      </c>
    </row>
    <row r="67" spans="1:4">
      <c r="A67" s="4" t="s">
        <v>302</v>
      </c>
      <c r="B67" s="5" t="n">
        <v>2129</v>
      </c>
    </row>
    <row r="68" spans="1:4">
      <c r="A68" s="4" t="s">
        <v>303</v>
      </c>
      <c r="B68" s="7" t="n">
        <v>21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307</v>
      </c>
    </row>
    <row r="2" spans="1:4">
      <c r="B2" s="2" t="s">
        <v>2</v>
      </c>
      <c r="C2" s="2" t="s">
        <v>26</v>
      </c>
      <c r="D2" s="2" t="s">
        <v>308</v>
      </c>
    </row>
    <row r="3" spans="1:4">
      <c r="A3" s="3" t="s">
        <v>229</v>
      </c>
    </row>
    <row r="4" spans="1:4">
      <c r="A4" s="4" t="s">
        <v>309</v>
      </c>
      <c r="B4" s="9" t="n">
        <v>2.6</v>
      </c>
      <c r="C4" s="9" t="n">
        <v>1.8</v>
      </c>
    </row>
    <row r="5" spans="1:4">
      <c r="A5" s="4" t="s">
        <v>310</v>
      </c>
      <c r="B5" s="10" t="n">
        <v>-0.4</v>
      </c>
      <c r="C5" s="10" t="n">
        <v>-0.3</v>
      </c>
    </row>
    <row r="6" spans="1:4">
      <c r="A6" s="4" t="s">
        <v>311</v>
      </c>
    </row>
    <row r="7" spans="1:4">
      <c r="A7" s="3" t="s">
        <v>229</v>
      </c>
    </row>
    <row r="8" spans="1:4">
      <c r="A8" s="4" t="s">
        <v>312</v>
      </c>
      <c r="D8" s="7" t="n">
        <v>0</v>
      </c>
    </row>
    <row r="9" spans="1:4">
      <c r="A9" s="4" t="s">
        <v>313</v>
      </c>
    </row>
    <row r="10" spans="1:4">
      <c r="A10" s="3" t="s">
        <v>229</v>
      </c>
    </row>
    <row r="11" spans="1:4">
      <c r="A11" s="4" t="s">
        <v>312</v>
      </c>
      <c r="D11" s="7" t="n">
        <v>47</v>
      </c>
    </row>
    <row r="12" spans="1:4">
      <c r="A12" s="4" t="s">
        <v>314</v>
      </c>
    </row>
    <row r="13" spans="1:4">
      <c r="A13" s="3" t="s">
        <v>229</v>
      </c>
    </row>
    <row r="14" spans="1:4">
      <c r="A14" s="4" t="s">
        <v>309</v>
      </c>
      <c r="B14" s="10" t="n">
        <v>2.1</v>
      </c>
    </row>
    <row r="15" spans="1:4">
      <c r="A15" s="4" t="s">
        <v>310</v>
      </c>
      <c r="B15" s="10" t="n">
        <v>0.2</v>
      </c>
    </row>
    <row r="16" spans="1:4">
      <c r="A16" s="4" t="s">
        <v>315</v>
      </c>
    </row>
    <row r="17" spans="1:4">
      <c r="A17" s="3" t="s">
        <v>229</v>
      </c>
    </row>
    <row r="18" spans="1:4">
      <c r="A18" s="4" t="s">
        <v>309</v>
      </c>
      <c r="B18" s="10" t="n">
        <v>0.5</v>
      </c>
      <c r="C18" s="10" t="n">
        <v>-0.9</v>
      </c>
    </row>
    <row r="19" spans="1:4">
      <c r="A19" s="4" t="s">
        <v>310</v>
      </c>
      <c r="B19" s="10" t="n">
        <v>0.2</v>
      </c>
    </row>
    <row r="20" spans="1:4">
      <c r="A20" s="4" t="s">
        <v>314</v>
      </c>
    </row>
    <row r="21" spans="1:4">
      <c r="A21" s="3" t="s">
        <v>229</v>
      </c>
    </row>
    <row r="22" spans="1:4">
      <c r="A22" s="4" t="s">
        <v>309</v>
      </c>
      <c r="C22" s="10" t="n">
        <v>2.7</v>
      </c>
    </row>
    <row r="23" spans="1:4">
      <c r="A23" s="4" t="s">
        <v>228</v>
      </c>
    </row>
    <row r="24" spans="1:4">
      <c r="A24" s="3" t="s">
        <v>229</v>
      </c>
    </row>
    <row r="25" spans="1:4">
      <c r="A25" s="4" t="s">
        <v>312</v>
      </c>
      <c r="B25" s="10" t="n">
        <v>4.9</v>
      </c>
    </row>
    <row r="26" spans="1:4">
      <c r="A26" s="4" t="s">
        <v>316</v>
      </c>
      <c r="B26" s="10" t="n">
        <v>1.6</v>
      </c>
    </row>
    <row r="27" spans="1:4">
      <c r="A27" s="4" t="s">
        <v>317</v>
      </c>
      <c r="B27" s="5" t="n">
        <v>1</v>
      </c>
    </row>
    <row r="28" spans="1:4">
      <c r="A28" s="4" t="s">
        <v>318</v>
      </c>
    </row>
    <row r="29" spans="1:4">
      <c r="A29" s="3" t="s">
        <v>229</v>
      </c>
    </row>
    <row r="30" spans="1:4">
      <c r="A30" s="4" t="s">
        <v>319</v>
      </c>
      <c r="B30" s="10" t="n">
        <v>-7.9</v>
      </c>
      <c r="C30" s="5" t="n">
        <v>-13</v>
      </c>
    </row>
    <row r="31" spans="1:4">
      <c r="A31" s="4" t="s">
        <v>320</v>
      </c>
    </row>
    <row r="32" spans="1:4">
      <c r="A32" s="3" t="s">
        <v>229</v>
      </c>
    </row>
    <row r="33" spans="1:4">
      <c r="A33" s="4" t="s">
        <v>319</v>
      </c>
      <c r="B33" s="5" t="n">
        <v>0</v>
      </c>
      <c r="C33" s="9" t="n">
        <v>-1.6</v>
      </c>
    </row>
    <row r="34" spans="1:4">
      <c r="A34" s="4" t="s">
        <v>321</v>
      </c>
    </row>
    <row r="35" spans="1:4">
      <c r="A35" s="3" t="s">
        <v>229</v>
      </c>
    </row>
    <row r="36" spans="1:4">
      <c r="A36" s="4" t="s">
        <v>317</v>
      </c>
      <c r="B36"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22</v>
      </c>
      <c r="B1" s="2" t="s">
        <v>1</v>
      </c>
    </row>
    <row r="2" spans="1:3">
      <c r="B2" s="2" t="s">
        <v>323</v>
      </c>
      <c r="C2" s="2" t="s">
        <v>324</v>
      </c>
    </row>
    <row r="3" spans="1:3">
      <c r="A3" s="3" t="s">
        <v>229</v>
      </c>
    </row>
    <row r="4" spans="1:3">
      <c r="A4" s="4" t="s">
        <v>325</v>
      </c>
      <c r="B4" s="5" t="n">
        <v>2000000</v>
      </c>
      <c r="C4" s="5" t="n">
        <v>5000000</v>
      </c>
    </row>
    <row r="5" spans="1:3">
      <c r="A5" s="4" t="s">
        <v>319</v>
      </c>
      <c r="B5" s="7" t="n">
        <v>-7900000</v>
      </c>
      <c r="C5" s="7" t="n">
        <v>-13000000</v>
      </c>
    </row>
    <row r="6" spans="1:3">
      <c r="A6" s="4" t="s">
        <v>326</v>
      </c>
    </row>
    <row r="7" spans="1:3">
      <c r="A7" s="3" t="s">
        <v>229</v>
      </c>
    </row>
    <row r="8" spans="1:3">
      <c r="A8" s="4" t="s">
        <v>327</v>
      </c>
      <c r="B8" s="5" t="n">
        <v>-2600000</v>
      </c>
      <c r="C8" s="5" t="n">
        <v>-1300000</v>
      </c>
    </row>
    <row r="9" spans="1:3">
      <c r="A9" s="4" t="s">
        <v>286</v>
      </c>
    </row>
    <row r="10" spans="1:3">
      <c r="A10" s="3" t="s">
        <v>229</v>
      </c>
    </row>
    <row r="11" spans="1:3">
      <c r="A11" s="4" t="s">
        <v>327</v>
      </c>
      <c r="B11" s="7" t="n">
        <v>-5300000</v>
      </c>
      <c r="C11" s="7" t="n">
        <v>-4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6</v>
      </c>
    </row>
    <row r="3" spans="1:3">
      <c r="A3" s="3" t="s">
        <v>329</v>
      </c>
    </row>
    <row r="4" spans="1:3">
      <c r="A4" s="4" t="s">
        <v>88</v>
      </c>
      <c r="B4" s="7" t="n">
        <v>563379</v>
      </c>
      <c r="C4" s="7" t="n">
        <v>468400</v>
      </c>
    </row>
    <row r="5" spans="1:3">
      <c r="A5" s="4" t="s">
        <v>321</v>
      </c>
    </row>
    <row r="6" spans="1:3">
      <c r="A6" s="3" t="s">
        <v>329</v>
      </c>
    </row>
    <row r="7" spans="1:3">
      <c r="A7" s="4" t="s">
        <v>88</v>
      </c>
      <c r="B7" s="5" t="n">
        <v>269243</v>
      </c>
      <c r="C7" s="5" t="n">
        <v>226849</v>
      </c>
    </row>
    <row r="8" spans="1:3">
      <c r="A8" s="4" t="s">
        <v>228</v>
      </c>
    </row>
    <row r="9" spans="1:3">
      <c r="A9" s="3" t="s">
        <v>329</v>
      </c>
    </row>
    <row r="10" spans="1:3">
      <c r="A10" s="4" t="s">
        <v>88</v>
      </c>
      <c r="B10" s="5" t="n">
        <v>248414</v>
      </c>
      <c r="C10" s="5" t="n">
        <v>207033</v>
      </c>
    </row>
    <row r="11" spans="1:3">
      <c r="A11" s="4" t="s">
        <v>330</v>
      </c>
    </row>
    <row r="12" spans="1:3">
      <c r="A12" s="3" t="s">
        <v>329</v>
      </c>
    </row>
    <row r="13" spans="1:3">
      <c r="A13" s="4" t="s">
        <v>88</v>
      </c>
      <c r="B13" s="5" t="n">
        <v>45722</v>
      </c>
      <c r="C13" s="5" t="n">
        <v>34518</v>
      </c>
    </row>
    <row r="14" spans="1:3">
      <c r="A14" s="4" t="s">
        <v>331</v>
      </c>
    </row>
    <row r="15" spans="1:3">
      <c r="A15" s="3" t="s">
        <v>329</v>
      </c>
    </row>
    <row r="16" spans="1:3">
      <c r="A16" s="4" t="s">
        <v>88</v>
      </c>
      <c r="B16" s="5" t="n">
        <v>209899</v>
      </c>
      <c r="C16" s="5" t="n">
        <v>117301</v>
      </c>
    </row>
    <row r="17" spans="1:3">
      <c r="A17" s="4" t="s">
        <v>332</v>
      </c>
    </row>
    <row r="18" spans="1:3">
      <c r="A18" s="3" t="s">
        <v>329</v>
      </c>
    </row>
    <row r="19" spans="1:3">
      <c r="A19" s="4" t="s">
        <v>88</v>
      </c>
      <c r="B19" s="5" t="n">
        <v>164096</v>
      </c>
      <c r="C19" s="5" t="n">
        <v>82764</v>
      </c>
    </row>
    <row r="20" spans="1:3">
      <c r="A20" s="4" t="s">
        <v>333</v>
      </c>
    </row>
    <row r="21" spans="1:3">
      <c r="A21" s="3" t="s">
        <v>329</v>
      </c>
    </row>
    <row r="22" spans="1:3">
      <c r="A22" s="4" t="s">
        <v>88</v>
      </c>
      <c r="B22" s="5" t="n">
        <v>12815</v>
      </c>
      <c r="C22" s="5" t="n">
        <v>10121</v>
      </c>
    </row>
    <row r="23" spans="1:3">
      <c r="A23" s="4" t="s">
        <v>334</v>
      </c>
    </row>
    <row r="24" spans="1:3">
      <c r="A24" s="3" t="s">
        <v>329</v>
      </c>
    </row>
    <row r="25" spans="1:3">
      <c r="A25" s="4" t="s">
        <v>88</v>
      </c>
      <c r="B25" s="5" t="n">
        <v>32988</v>
      </c>
      <c r="C25" s="5" t="n">
        <v>24416</v>
      </c>
    </row>
    <row r="26" spans="1:3">
      <c r="A26" s="4" t="s">
        <v>335</v>
      </c>
    </row>
    <row r="27" spans="1:3">
      <c r="A27" s="3" t="s">
        <v>329</v>
      </c>
    </row>
    <row r="28" spans="1:3">
      <c r="A28" s="4" t="s">
        <v>88</v>
      </c>
      <c r="B28" s="5" t="n">
        <v>88391</v>
      </c>
      <c r="C28" s="5" t="n">
        <v>94435</v>
      </c>
    </row>
    <row r="29" spans="1:3">
      <c r="A29" s="4" t="s">
        <v>336</v>
      </c>
    </row>
    <row r="30" spans="1:3">
      <c r="A30" s="3" t="s">
        <v>329</v>
      </c>
    </row>
    <row r="31" spans="1:3">
      <c r="A31" s="4" t="s">
        <v>88</v>
      </c>
      <c r="B31" s="5" t="n">
        <v>66442</v>
      </c>
      <c r="C31" s="5" t="n">
        <v>80666</v>
      </c>
    </row>
    <row r="32" spans="1:3">
      <c r="A32" s="4" t="s">
        <v>337</v>
      </c>
    </row>
    <row r="33" spans="1:3">
      <c r="A33" s="3" t="s">
        <v>329</v>
      </c>
    </row>
    <row r="34" spans="1:3">
      <c r="A34" s="4" t="s">
        <v>88</v>
      </c>
      <c r="B34" s="5" t="n">
        <v>9215</v>
      </c>
      <c r="C34" s="5" t="n">
        <v>3667</v>
      </c>
    </row>
    <row r="35" spans="1:3">
      <c r="A35" s="4" t="s">
        <v>338</v>
      </c>
    </row>
    <row r="36" spans="1:3">
      <c r="A36" s="3" t="s">
        <v>329</v>
      </c>
    </row>
    <row r="37" spans="1:3">
      <c r="A37" s="4" t="s">
        <v>88</v>
      </c>
      <c r="B37" s="5" t="n">
        <v>12734</v>
      </c>
      <c r="C37" s="5" t="n">
        <v>10102</v>
      </c>
    </row>
    <row r="38" spans="1:3">
      <c r="A38" s="4" t="s">
        <v>339</v>
      </c>
    </row>
    <row r="39" spans="1:3">
      <c r="A39" s="3" t="s">
        <v>329</v>
      </c>
    </row>
    <row r="40" spans="1:3">
      <c r="A40" s="4" t="s">
        <v>88</v>
      </c>
      <c r="B40" s="5" t="n">
        <v>187881</v>
      </c>
      <c r="C40" s="5" t="n">
        <v>170966</v>
      </c>
    </row>
    <row r="41" spans="1:3">
      <c r="A41" s="4" t="s">
        <v>340</v>
      </c>
    </row>
    <row r="42" spans="1:3">
      <c r="A42" s="3" t="s">
        <v>329</v>
      </c>
    </row>
    <row r="43" spans="1:3">
      <c r="A43" s="4" t="s">
        <v>88</v>
      </c>
      <c r="B43" s="5" t="n">
        <v>5200</v>
      </c>
      <c r="C43" s="5" t="n">
        <v>9220</v>
      </c>
    </row>
    <row r="44" spans="1:3">
      <c r="A44" s="4" t="s">
        <v>341</v>
      </c>
    </row>
    <row r="45" spans="1:3">
      <c r="A45" s="3" t="s">
        <v>329</v>
      </c>
    </row>
    <row r="46" spans="1:3">
      <c r="A46" s="4" t="s">
        <v>88</v>
      </c>
      <c r="B46" s="5" t="n">
        <v>182681</v>
      </c>
      <c r="C46" s="5" t="n">
        <v>161746</v>
      </c>
    </row>
    <row r="47" spans="1:3">
      <c r="A47" s="4" t="s">
        <v>342</v>
      </c>
    </row>
    <row r="48" spans="1:3">
      <c r="A48" s="3" t="s">
        <v>329</v>
      </c>
    </row>
    <row r="49" spans="1:3">
      <c r="A49" s="4" t="s">
        <v>88</v>
      </c>
      <c r="B49" s="5" t="n">
        <v>77208</v>
      </c>
      <c r="C49" s="5" t="n">
        <v>85698</v>
      </c>
    </row>
    <row r="50" spans="1:3">
      <c r="A50" s="4" t="s">
        <v>343</v>
      </c>
    </row>
    <row r="51" spans="1:3">
      <c r="A51" s="3" t="s">
        <v>329</v>
      </c>
    </row>
    <row r="52" spans="1:3">
      <c r="A52" s="4" t="s">
        <v>88</v>
      </c>
      <c r="B52" s="5" t="n">
        <v>33505</v>
      </c>
      <c r="C52" s="5" t="n">
        <v>54199</v>
      </c>
    </row>
    <row r="53" spans="1:3">
      <c r="A53" s="4" t="s">
        <v>344</v>
      </c>
    </row>
    <row r="54" spans="1:3">
      <c r="A54" s="3" t="s">
        <v>329</v>
      </c>
    </row>
    <row r="55" spans="1:3">
      <c r="A55" s="4" t="s">
        <v>88</v>
      </c>
      <c r="B55" s="7" t="n">
        <v>43703</v>
      </c>
      <c r="C55" s="7" t="n">
        <v>314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81</v>
      </c>
    </row>
    <row r="2" spans="1:3">
      <c r="A2" s="3" t="s">
        <v>346</v>
      </c>
    </row>
    <row r="3" spans="1:3">
      <c r="A3" s="4" t="s">
        <v>291</v>
      </c>
      <c r="B3" s="7" t="n">
        <v>3448581</v>
      </c>
      <c r="C3" s="7" t="n">
        <v>3583849</v>
      </c>
    </row>
    <row r="4" spans="1:3">
      <c r="A4" s="4" t="s">
        <v>331</v>
      </c>
    </row>
    <row r="5" spans="1:3">
      <c r="A5" s="3" t="s">
        <v>346</v>
      </c>
    </row>
    <row r="6" spans="1:3">
      <c r="A6" s="4" t="s">
        <v>291</v>
      </c>
      <c r="B6" s="5" t="n">
        <v>382028</v>
      </c>
      <c r="C6" s="5" t="n">
        <v>406054</v>
      </c>
    </row>
    <row r="7" spans="1:3">
      <c r="A7" s="4" t="s">
        <v>335</v>
      </c>
    </row>
    <row r="8" spans="1:3">
      <c r="A8" s="3" t="s">
        <v>346</v>
      </c>
    </row>
    <row r="9" spans="1:3">
      <c r="A9" s="4" t="s">
        <v>291</v>
      </c>
      <c r="B9" s="5" t="n">
        <v>362225</v>
      </c>
      <c r="C9" s="5" t="n">
        <v>315582</v>
      </c>
    </row>
    <row r="10" spans="1:3">
      <c r="A10" s="4" t="s">
        <v>339</v>
      </c>
    </row>
    <row r="11" spans="1:3">
      <c r="A11" s="3" t="s">
        <v>346</v>
      </c>
    </row>
    <row r="12" spans="1:3">
      <c r="A12" s="4" t="s">
        <v>291</v>
      </c>
      <c r="B12" s="5" t="n">
        <v>2287770</v>
      </c>
      <c r="C12" s="5" t="n">
        <v>2399785</v>
      </c>
    </row>
    <row r="13" spans="1:3">
      <c r="A13" s="4" t="s">
        <v>342</v>
      </c>
    </row>
    <row r="14" spans="1:3">
      <c r="A14" s="3" t="s">
        <v>346</v>
      </c>
    </row>
    <row r="15" spans="1:3">
      <c r="A15" s="4" t="s">
        <v>291</v>
      </c>
      <c r="B15" s="5" t="n">
        <v>416558</v>
      </c>
      <c r="C15" s="5" t="n">
        <v>462428</v>
      </c>
    </row>
    <row r="16" spans="1:3">
      <c r="A16" s="4" t="s">
        <v>321</v>
      </c>
    </row>
    <row r="17" spans="1:3">
      <c r="A17" s="3" t="s">
        <v>346</v>
      </c>
    </row>
    <row r="18" spans="1:3">
      <c r="A18" s="4" t="s">
        <v>291</v>
      </c>
      <c r="B18" s="5" t="n">
        <v>880976</v>
      </c>
      <c r="C18" s="5" t="n">
        <v>825428</v>
      </c>
    </row>
    <row r="19" spans="1:3">
      <c r="A19" s="4" t="s">
        <v>347</v>
      </c>
    </row>
    <row r="20" spans="1:3">
      <c r="A20" s="3" t="s">
        <v>346</v>
      </c>
    </row>
    <row r="21" spans="1:3">
      <c r="A21" s="4" t="s">
        <v>291</v>
      </c>
      <c r="B21" s="5" t="n">
        <v>333866</v>
      </c>
      <c r="C21" s="5" t="n">
        <v>365771</v>
      </c>
    </row>
    <row r="22" spans="1:3">
      <c r="A22" s="4" t="s">
        <v>348</v>
      </c>
    </row>
    <row r="23" spans="1:3">
      <c r="A23" s="3" t="s">
        <v>346</v>
      </c>
    </row>
    <row r="24" spans="1:3">
      <c r="A24" s="4" t="s">
        <v>291</v>
      </c>
      <c r="B24" s="5" t="n">
        <v>362225</v>
      </c>
      <c r="C24" s="5" t="n">
        <v>262117</v>
      </c>
    </row>
    <row r="25" spans="1:3">
      <c r="A25" s="4" t="s">
        <v>349</v>
      </c>
    </row>
    <row r="26" spans="1:3">
      <c r="A26" s="3" t="s">
        <v>346</v>
      </c>
    </row>
    <row r="27" spans="1:3">
      <c r="A27" s="4" t="s">
        <v>291</v>
      </c>
      <c r="B27" s="5" t="n">
        <v>54596</v>
      </c>
      <c r="C27" s="5" t="n">
        <v>43016</v>
      </c>
    </row>
    <row r="28" spans="1:3">
      <c r="A28" s="4" t="s">
        <v>350</v>
      </c>
    </row>
    <row r="29" spans="1:3">
      <c r="A29" s="3" t="s">
        <v>346</v>
      </c>
    </row>
    <row r="30" spans="1:3">
      <c r="A30" s="4" t="s">
        <v>291</v>
      </c>
      <c r="B30" s="5" t="n">
        <v>130289</v>
      </c>
      <c r="C30" s="5" t="n">
        <v>154524</v>
      </c>
    </row>
    <row r="31" spans="1:3">
      <c r="A31" s="4" t="s">
        <v>228</v>
      </c>
    </row>
    <row r="32" spans="1:3">
      <c r="A32" s="3" t="s">
        <v>346</v>
      </c>
    </row>
    <row r="33" spans="1:3">
      <c r="A33" s="4" t="s">
        <v>291</v>
      </c>
      <c r="B33" s="5" t="n">
        <v>2567605</v>
      </c>
      <c r="C33" s="5" t="n">
        <v>2758421</v>
      </c>
    </row>
    <row r="34" spans="1:3">
      <c r="A34" s="4" t="s">
        <v>351</v>
      </c>
    </row>
    <row r="35" spans="1:3">
      <c r="A35" s="3" t="s">
        <v>346</v>
      </c>
    </row>
    <row r="36" spans="1:3">
      <c r="A36" s="4" t="s">
        <v>291</v>
      </c>
      <c r="B36" s="5" t="n">
        <v>48162</v>
      </c>
      <c r="C36" s="5" t="n">
        <v>40283</v>
      </c>
    </row>
    <row r="37" spans="1:3">
      <c r="A37" s="4" t="s">
        <v>352</v>
      </c>
    </row>
    <row r="38" spans="1:3">
      <c r="A38" s="3" t="s">
        <v>346</v>
      </c>
    </row>
    <row r="39" spans="1:3">
      <c r="A39" s="4" t="s">
        <v>291</v>
      </c>
      <c r="C39" s="5" t="n">
        <v>53465</v>
      </c>
    </row>
    <row r="40" spans="1:3">
      <c r="A40" s="4" t="s">
        <v>353</v>
      </c>
    </row>
    <row r="41" spans="1:3">
      <c r="A41" s="3" t="s">
        <v>346</v>
      </c>
    </row>
    <row r="42" spans="1:3">
      <c r="A42" s="4" t="s">
        <v>291</v>
      </c>
      <c r="B42" s="5" t="n">
        <v>2233174</v>
      </c>
      <c r="C42" s="5" t="n">
        <v>2356769</v>
      </c>
    </row>
    <row r="43" spans="1:3">
      <c r="A43" s="4" t="s">
        <v>354</v>
      </c>
    </row>
    <row r="44" spans="1:3">
      <c r="A44" s="3" t="s">
        <v>346</v>
      </c>
    </row>
    <row r="45" spans="1:3">
      <c r="A45" s="4" t="s">
        <v>291</v>
      </c>
      <c r="B45" s="7" t="n">
        <v>286269</v>
      </c>
      <c r="C45" s="7" t="n">
        <v>3079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26</v>
      </c>
      <c r="D2" s="2" t="s">
        <v>25</v>
      </c>
    </row>
    <row r="3" spans="1:4">
      <c r="A3" s="3" t="s">
        <v>356</v>
      </c>
    </row>
    <row r="4" spans="1:4">
      <c r="A4" s="4" t="s">
        <v>357</v>
      </c>
      <c r="B4" s="7" t="n">
        <v>89300</v>
      </c>
    </row>
    <row r="5" spans="1:4">
      <c r="A5" s="4" t="s">
        <v>85</v>
      </c>
      <c r="B5" s="5" t="n">
        <v>269243</v>
      </c>
      <c r="C5" s="7" t="n">
        <v>226849</v>
      </c>
    </row>
    <row r="6" spans="1:4">
      <c r="A6" s="4" t="s">
        <v>358</v>
      </c>
      <c r="B6" s="5" t="n">
        <v>34000</v>
      </c>
      <c r="D6" s="7" t="n">
        <v>26700</v>
      </c>
    </row>
    <row r="7" spans="1:4">
      <c r="A7" s="4" t="s">
        <v>359</v>
      </c>
      <c r="C7" s="7" t="n">
        <v>12500</v>
      </c>
    </row>
    <row r="8" spans="1:4">
      <c r="A8" s="4" t="s">
        <v>360</v>
      </c>
    </row>
    <row r="9" spans="1:4">
      <c r="A9" s="3" t="s">
        <v>356</v>
      </c>
    </row>
    <row r="10" spans="1:4">
      <c r="A10" s="4" t="s">
        <v>85</v>
      </c>
      <c r="B10" s="7" t="n">
        <v>27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104</v>
      </c>
      <c r="B4" s="7" t="n">
        <v>-9662</v>
      </c>
      <c r="C4" s="7" t="n">
        <v>-23851</v>
      </c>
    </row>
    <row r="5" spans="1:3">
      <c r="A5" s="3" t="s">
        <v>114</v>
      </c>
    </row>
    <row r="6" spans="1:3">
      <c r="A6" s="4" t="s">
        <v>115</v>
      </c>
      <c r="B6" s="5" t="n">
        <v>620</v>
      </c>
      <c r="C6" s="5" t="n">
        <v>52</v>
      </c>
    </row>
    <row r="7" spans="1:3">
      <c r="A7" s="4" t="s">
        <v>116</v>
      </c>
      <c r="B7" s="5" t="n">
        <v>-40</v>
      </c>
      <c r="C7" s="5" t="n">
        <v>69</v>
      </c>
    </row>
    <row r="8" spans="1:3">
      <c r="A8" s="4" t="s">
        <v>117</v>
      </c>
      <c r="B8" s="5" t="n">
        <v>580</v>
      </c>
      <c r="C8" s="5" t="n">
        <v>121</v>
      </c>
    </row>
    <row r="9" spans="1:3">
      <c r="A9" s="4" t="s">
        <v>118</v>
      </c>
      <c r="B9" s="5" t="n">
        <v>-17</v>
      </c>
      <c r="C9" s="5" t="n">
        <v>-7</v>
      </c>
    </row>
    <row r="10" spans="1:3">
      <c r="A10" s="4" t="s">
        <v>119</v>
      </c>
      <c r="B10" s="5" t="n">
        <v>563</v>
      </c>
      <c r="C10" s="5" t="n">
        <v>114</v>
      </c>
    </row>
    <row r="11" spans="1:3">
      <c r="A11" s="4" t="s">
        <v>120</v>
      </c>
      <c r="B11" s="5" t="n">
        <v>-9099</v>
      </c>
      <c r="C11" s="5" t="n">
        <v>-23737</v>
      </c>
    </row>
    <row r="12" spans="1:3">
      <c r="A12" s="4" t="s">
        <v>121</v>
      </c>
      <c r="B12" s="5" t="n">
        <v>-1761</v>
      </c>
      <c r="C12" s="5" t="n">
        <v>61</v>
      </c>
    </row>
    <row r="13" spans="1:3">
      <c r="A13" s="4" t="s">
        <v>122</v>
      </c>
      <c r="B13" s="7" t="n">
        <v>-10860</v>
      </c>
      <c r="C13" s="7" t="n">
        <v>-236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281</v>
      </c>
      <c r="D1" s="2" t="s">
        <v>25</v>
      </c>
      <c r="E1" s="2" t="s">
        <v>26</v>
      </c>
    </row>
    <row r="2" spans="1:5">
      <c r="A2" s="3" t="s">
        <v>177</v>
      </c>
    </row>
    <row r="3" spans="1:5">
      <c r="A3" s="4" t="s">
        <v>362</v>
      </c>
      <c r="B3" s="7" t="n">
        <v>98115</v>
      </c>
      <c r="C3" s="7" t="n">
        <v>69755</v>
      </c>
    </row>
    <row r="4" spans="1:5">
      <c r="A4" s="4" t="s">
        <v>363</v>
      </c>
      <c r="B4" s="5" t="n">
        <v>80548</v>
      </c>
      <c r="C4" s="5" t="n">
        <v>91135</v>
      </c>
    </row>
    <row r="5" spans="1:5">
      <c r="A5" s="4" t="s">
        <v>364</v>
      </c>
      <c r="B5" s="7" t="n">
        <v>178663</v>
      </c>
      <c r="C5" s="7" t="n">
        <v>160890</v>
      </c>
      <c r="D5" s="7" t="n">
        <v>0</v>
      </c>
      <c r="E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90</v>
      </c>
    </row>
    <row r="3" spans="1:2">
      <c r="A3" s="3" t="s">
        <v>177</v>
      </c>
    </row>
    <row r="4" spans="1:2">
      <c r="A4" s="4" t="s">
        <v>366</v>
      </c>
      <c r="B4" s="7" t="n">
        <v>160890</v>
      </c>
    </row>
    <row r="5" spans="1:2">
      <c r="A5" s="4" t="s">
        <v>367</v>
      </c>
      <c r="B5" s="5" t="n">
        <v>169686</v>
      </c>
    </row>
    <row r="6" spans="1:2">
      <c r="A6" s="4" t="s">
        <v>368</v>
      </c>
      <c r="B6" s="5" t="n">
        <v>-4998</v>
      </c>
    </row>
    <row r="7" spans="1:2">
      <c r="A7" s="4" t="s">
        <v>369</v>
      </c>
      <c r="B7" s="5" t="n">
        <v>-132586</v>
      </c>
    </row>
    <row r="8" spans="1:2">
      <c r="A8" s="4" t="s">
        <v>370</v>
      </c>
      <c r="B8" s="5" t="n">
        <v>-14329</v>
      </c>
    </row>
    <row r="9" spans="1:2">
      <c r="A9" s="4" t="s">
        <v>371</v>
      </c>
      <c r="B9" s="7" t="n">
        <v>1786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281</v>
      </c>
      <c r="D1" s="2" t="s">
        <v>25</v>
      </c>
      <c r="E1" s="2" t="s">
        <v>26</v>
      </c>
    </row>
    <row r="2" spans="1:5">
      <c r="A2" s="3" t="s">
        <v>177</v>
      </c>
    </row>
    <row r="3" spans="1:5">
      <c r="A3" s="4" t="s">
        <v>72</v>
      </c>
      <c r="B3" s="7" t="n">
        <v>70398</v>
      </c>
      <c r="C3" s="7" t="n">
        <v>82750</v>
      </c>
    </row>
    <row r="4" spans="1:5">
      <c r="A4" s="4" t="s">
        <v>373</v>
      </c>
      <c r="B4" s="5" t="n">
        <v>632</v>
      </c>
      <c r="C4" s="5" t="n">
        <v>924</v>
      </c>
    </row>
    <row r="5" spans="1:5">
      <c r="A5" s="4" t="s">
        <v>374</v>
      </c>
      <c r="B5" s="7" t="n">
        <v>71030</v>
      </c>
      <c r="C5" s="7" t="n">
        <v>83674</v>
      </c>
      <c r="D5" s="7" t="n">
        <v>0</v>
      </c>
      <c r="E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90</v>
      </c>
    </row>
    <row r="3" spans="1:2">
      <c r="A3" s="3" t="s">
        <v>177</v>
      </c>
    </row>
    <row r="4" spans="1:2">
      <c r="A4" s="4" t="s">
        <v>366</v>
      </c>
      <c r="B4" s="7" t="n">
        <v>83674</v>
      </c>
    </row>
    <row r="5" spans="1:2">
      <c r="A5" s="4" t="s">
        <v>367</v>
      </c>
      <c r="B5" s="5" t="n">
        <v>-218024</v>
      </c>
    </row>
    <row r="6" spans="1:2">
      <c r="A6" s="4" t="s">
        <v>368</v>
      </c>
      <c r="B6" s="5" t="n">
        <v>-2413</v>
      </c>
    </row>
    <row r="7" spans="1:2">
      <c r="A7" s="4" t="s">
        <v>369</v>
      </c>
      <c r="B7" s="5" t="n">
        <v>208085</v>
      </c>
    </row>
    <row r="8" spans="1:2">
      <c r="A8" s="4" t="s">
        <v>376</v>
      </c>
      <c r="B8" s="5" t="n">
        <v>-292</v>
      </c>
    </row>
    <row r="9" spans="1:2">
      <c r="A9" s="4" t="s">
        <v>371</v>
      </c>
      <c r="B9" s="7" t="n">
        <v>710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7</v>
      </c>
      <c r="B1" s="2" t="s">
        <v>2</v>
      </c>
      <c r="C1" s="2" t="s">
        <v>25</v>
      </c>
      <c r="D1" s="2" t="s">
        <v>26</v>
      </c>
    </row>
    <row r="2" spans="1:4">
      <c r="A2" s="3" t="s">
        <v>378</v>
      </c>
    </row>
    <row r="3" spans="1:4">
      <c r="A3" s="4" t="s">
        <v>379</v>
      </c>
      <c r="B3" s="7" t="n">
        <v>330297</v>
      </c>
      <c r="C3" s="7" t="n">
        <v>479943</v>
      </c>
      <c r="D3" s="7" t="n">
        <v>351565</v>
      </c>
    </row>
    <row r="4" spans="1:4">
      <c r="A4" s="4" t="s">
        <v>380</v>
      </c>
      <c r="B4" s="5" t="n">
        <v>105</v>
      </c>
      <c r="C4" s="5" t="n">
        <v>152</v>
      </c>
      <c r="D4" s="5" t="n">
        <v>474</v>
      </c>
    </row>
    <row r="5" spans="1:4">
      <c r="A5" s="4" t="s">
        <v>381</v>
      </c>
      <c r="B5" s="5" t="n">
        <v>330192</v>
      </c>
      <c r="C5" s="5" t="n">
        <v>479791</v>
      </c>
      <c r="D5" s="5" t="n">
        <v>351091</v>
      </c>
    </row>
    <row r="6" spans="1:4">
      <c r="A6" s="4" t="s">
        <v>382</v>
      </c>
    </row>
    <row r="7" spans="1:4">
      <c r="A7" s="3" t="s">
        <v>378</v>
      </c>
    </row>
    <row r="8" spans="1:4">
      <c r="A8" s="4" t="s">
        <v>379</v>
      </c>
      <c r="B8" s="5" t="n">
        <v>287622</v>
      </c>
      <c r="C8" s="5" t="n">
        <v>420737</v>
      </c>
      <c r="D8" s="5" t="n">
        <v>310006</v>
      </c>
    </row>
    <row r="9" spans="1:4">
      <c r="A9" s="4" t="s">
        <v>383</v>
      </c>
    </row>
    <row r="10" spans="1:4">
      <c r="A10" s="3" t="s">
        <v>378</v>
      </c>
    </row>
    <row r="11" spans="1:4">
      <c r="A11" s="4" t="s">
        <v>379</v>
      </c>
      <c r="B11" s="5" t="n">
        <v>28233</v>
      </c>
      <c r="C11" s="5" t="n">
        <v>42192</v>
      </c>
      <c r="D11" s="5" t="n">
        <v>25582</v>
      </c>
    </row>
    <row r="12" spans="1:4">
      <c r="A12" s="4" t="s">
        <v>384</v>
      </c>
    </row>
    <row r="13" spans="1:4">
      <c r="A13" s="3" t="s">
        <v>378</v>
      </c>
    </row>
    <row r="14" spans="1:4">
      <c r="A14" s="4" t="s">
        <v>379</v>
      </c>
      <c r="B14" s="5" t="n">
        <v>14442</v>
      </c>
      <c r="C14" s="5" t="n">
        <v>17014</v>
      </c>
      <c r="D14" s="5" t="n">
        <v>15977</v>
      </c>
    </row>
    <row r="15" spans="1:4">
      <c r="A15" s="4" t="s">
        <v>385</v>
      </c>
    </row>
    <row r="16" spans="1:4">
      <c r="A16" s="3" t="s">
        <v>378</v>
      </c>
    </row>
    <row r="17" spans="1:4">
      <c r="A17" s="4" t="s">
        <v>379</v>
      </c>
      <c r="B17" s="5" t="n">
        <v>214494</v>
      </c>
      <c r="C17" s="5" t="n">
        <v>252467</v>
      </c>
      <c r="D17" s="5" t="n">
        <v>142216</v>
      </c>
    </row>
    <row r="18" spans="1:4">
      <c r="A18" s="4" t="s">
        <v>386</v>
      </c>
    </row>
    <row r="19" spans="1:4">
      <c r="A19" s="3" t="s">
        <v>378</v>
      </c>
    </row>
    <row r="20" spans="1:4">
      <c r="A20" s="4" t="s">
        <v>379</v>
      </c>
      <c r="B20" s="7" t="n">
        <v>73128</v>
      </c>
      <c r="C20" s="5" t="n">
        <v>77135</v>
      </c>
      <c r="D20" s="5" t="n">
        <v>85098</v>
      </c>
    </row>
    <row r="21" spans="1:4">
      <c r="A21" s="4" t="s">
        <v>387</v>
      </c>
    </row>
    <row r="22" spans="1:4">
      <c r="A22" s="3" t="s">
        <v>378</v>
      </c>
    </row>
    <row r="23" spans="1:4">
      <c r="A23" s="4" t="s">
        <v>379</v>
      </c>
      <c r="C23" s="7" t="n">
        <v>91135</v>
      </c>
      <c r="D23" s="7" t="n">
        <v>826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88</v>
      </c>
      <c r="B1" s="2" t="s">
        <v>2</v>
      </c>
      <c r="C1" s="2" t="s">
        <v>25</v>
      </c>
      <c r="D1" s="2" t="s">
        <v>26</v>
      </c>
    </row>
    <row r="2" spans="1:4">
      <c r="A2" s="3" t="s">
        <v>378</v>
      </c>
    </row>
    <row r="3" spans="1:4">
      <c r="A3" s="4" t="s">
        <v>389</v>
      </c>
      <c r="B3" s="7" t="n">
        <v>1200000</v>
      </c>
      <c r="C3" s="7" t="n">
        <v>1100000</v>
      </c>
      <c r="D3" s="7" t="n">
        <v>300000</v>
      </c>
    </row>
    <row r="4" spans="1:4">
      <c r="A4" s="4" t="s">
        <v>379</v>
      </c>
      <c r="B4" s="5" t="n">
        <v>330297000</v>
      </c>
      <c r="C4" s="5" t="n">
        <v>479943000</v>
      </c>
      <c r="D4" s="5" t="n">
        <v>351565000</v>
      </c>
    </row>
    <row r="5" spans="1:4">
      <c r="A5" s="4" t="s">
        <v>390</v>
      </c>
    </row>
    <row r="6" spans="1:4">
      <c r="A6" s="3" t="s">
        <v>378</v>
      </c>
    </row>
    <row r="7" spans="1:4">
      <c r="A7" s="4" t="s">
        <v>379</v>
      </c>
      <c r="B7" s="7" t="n">
        <v>0</v>
      </c>
      <c r="C7" s="7" t="n">
        <v>0</v>
      </c>
      <c r="D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5</v>
      </c>
      <c r="D1" s="2" t="s">
        <v>26</v>
      </c>
    </row>
    <row r="2" spans="1:4">
      <c r="A2" s="3" t="s">
        <v>392</v>
      </c>
    </row>
    <row r="3" spans="1:4">
      <c r="A3" s="4" t="s">
        <v>29</v>
      </c>
      <c r="B3" s="7" t="n">
        <v>39961</v>
      </c>
      <c r="C3" s="7" t="n">
        <v>67775</v>
      </c>
      <c r="D3" s="7" t="n">
        <v>67824</v>
      </c>
    </row>
    <row r="4" spans="1:4">
      <c r="A4" s="4" t="s">
        <v>38</v>
      </c>
      <c r="B4" s="5" t="n">
        <v>67305</v>
      </c>
      <c r="C4" s="5" t="n">
        <v>65015</v>
      </c>
      <c r="D4" s="5" t="n">
        <v>59989</v>
      </c>
    </row>
    <row r="5" spans="1:4">
      <c r="A5" s="4" t="s">
        <v>393</v>
      </c>
      <c r="B5" s="5" t="n">
        <v>107266</v>
      </c>
      <c r="C5" s="5" t="n">
        <v>132790</v>
      </c>
      <c r="D5" s="5" t="n">
        <v>127813</v>
      </c>
    </row>
    <row r="6" spans="1:4">
      <c r="A6" s="4" t="s">
        <v>394</v>
      </c>
    </row>
    <row r="7" spans="1:4">
      <c r="A7" s="3" t="s">
        <v>392</v>
      </c>
    </row>
    <row r="8" spans="1:4">
      <c r="A8" s="4" t="s">
        <v>29</v>
      </c>
      <c r="B8" s="5" t="n">
        <v>15000</v>
      </c>
      <c r="C8" s="5" t="n">
        <v>17910</v>
      </c>
      <c r="D8" s="5" t="n">
        <v>12908</v>
      </c>
    </row>
    <row r="9" spans="1:4">
      <c r="A9" s="4" t="s">
        <v>38</v>
      </c>
      <c r="B9" s="5" t="n">
        <v>62287</v>
      </c>
      <c r="C9" s="5" t="n">
        <v>59993</v>
      </c>
      <c r="D9" s="5" t="n">
        <v>59989</v>
      </c>
    </row>
    <row r="10" spans="1:4">
      <c r="A10" s="4" t="s">
        <v>395</v>
      </c>
    </row>
    <row r="11" spans="1:4">
      <c r="A11" s="3" t="s">
        <v>392</v>
      </c>
    </row>
    <row r="12" spans="1:4">
      <c r="A12" s="4" t="s">
        <v>29</v>
      </c>
      <c r="B12" s="5" t="n">
        <v>24961</v>
      </c>
      <c r="C12" s="5" t="n">
        <v>49865</v>
      </c>
      <c r="D12" s="7" t="n">
        <v>54916</v>
      </c>
    </row>
    <row r="13" spans="1:4">
      <c r="A13" s="4" t="s">
        <v>396</v>
      </c>
    </row>
    <row r="14" spans="1:4">
      <c r="A14" s="3" t="s">
        <v>392</v>
      </c>
    </row>
    <row r="15" spans="1:4">
      <c r="A15" s="4" t="s">
        <v>38</v>
      </c>
      <c r="B15" s="7" t="n">
        <v>5018</v>
      </c>
      <c r="C15" s="7" t="n">
        <v>5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25</v>
      </c>
      <c r="D1" s="2" t="s">
        <v>26</v>
      </c>
    </row>
    <row r="2" spans="1:4">
      <c r="A2" s="3" t="s">
        <v>182</v>
      </c>
    </row>
    <row r="3" spans="1:4">
      <c r="A3" s="4" t="s">
        <v>398</v>
      </c>
      <c r="B3" s="7" t="n">
        <v>39961</v>
      </c>
    </row>
    <row r="4" spans="1:4">
      <c r="A4" s="4" t="s">
        <v>399</v>
      </c>
      <c r="B4" s="5" t="n">
        <v>67305</v>
      </c>
    </row>
    <row r="5" spans="1:4">
      <c r="A5" s="4" t="s">
        <v>393</v>
      </c>
      <c r="B5" s="7" t="n">
        <v>107266</v>
      </c>
      <c r="C5" s="7" t="n">
        <v>132790</v>
      </c>
      <c r="D5" s="7" t="n">
        <v>1278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25</v>
      </c>
      <c r="D1" s="2" t="s">
        <v>26</v>
      </c>
    </row>
    <row r="2" spans="1:4">
      <c r="A2" s="3" t="s">
        <v>401</v>
      </c>
    </row>
    <row r="3" spans="1:4">
      <c r="A3" s="4" t="s">
        <v>402</v>
      </c>
      <c r="B3" s="7" t="n">
        <v>4891</v>
      </c>
      <c r="C3" s="7" t="n">
        <v>47251</v>
      </c>
      <c r="D3" s="7" t="n">
        <v>28091</v>
      </c>
    </row>
    <row r="4" spans="1:4">
      <c r="A4" s="11" t="n">
        <v>1</v>
      </c>
    </row>
    <row r="5" spans="1:4">
      <c r="A5" s="3" t="s">
        <v>401</v>
      </c>
    </row>
    <row r="6" spans="1:4">
      <c r="A6" s="4" t="s">
        <v>402</v>
      </c>
      <c r="B6" s="5" t="n">
        <v>4891</v>
      </c>
      <c r="C6" s="5" t="n">
        <v>47251</v>
      </c>
      <c r="D6" s="5" t="n">
        <v>28091</v>
      </c>
    </row>
    <row r="7" spans="1:4">
      <c r="A7" s="11" t="n">
        <v>2</v>
      </c>
    </row>
    <row r="8" spans="1:4">
      <c r="A8" s="3" t="s">
        <v>401</v>
      </c>
    </row>
    <row r="9" spans="1:4">
      <c r="A9" s="4" t="s">
        <v>402</v>
      </c>
      <c r="B9" s="5" t="n">
        <v>0</v>
      </c>
      <c r="C9" s="5" t="n">
        <v>0</v>
      </c>
      <c r="D9" s="5" t="n">
        <v>0</v>
      </c>
    </row>
    <row r="10" spans="1:4">
      <c r="A10" s="11" t="n">
        <v>3</v>
      </c>
    </row>
    <row r="11" spans="1:4">
      <c r="A11" s="3" t="s">
        <v>401</v>
      </c>
    </row>
    <row r="12" spans="1:4">
      <c r="A12" s="4" t="s">
        <v>402</v>
      </c>
      <c r="B12" s="5" t="n">
        <v>0</v>
      </c>
      <c r="C12" s="5" t="n">
        <v>0</v>
      </c>
      <c r="D12" s="5" t="n">
        <v>0</v>
      </c>
    </row>
    <row r="13" spans="1:4">
      <c r="A13" s="4" t="s">
        <v>403</v>
      </c>
    </row>
    <row r="14" spans="1:4">
      <c r="A14" s="3" t="s">
        <v>401</v>
      </c>
    </row>
    <row r="15" spans="1:4">
      <c r="A15" s="4" t="s">
        <v>404</v>
      </c>
      <c r="B15" s="5" t="n">
        <v>4891</v>
      </c>
      <c r="C15" s="5" t="n">
        <v>37284</v>
      </c>
      <c r="D15" s="5" t="n">
        <v>28091</v>
      </c>
    </row>
    <row r="16" spans="1:4">
      <c r="A16" s="4" t="s">
        <v>405</v>
      </c>
    </row>
    <row r="17" spans="1:4">
      <c r="A17" s="3" t="s">
        <v>401</v>
      </c>
    </row>
    <row r="18" spans="1:4">
      <c r="A18" s="4" t="s">
        <v>404</v>
      </c>
      <c r="B18" s="5" t="n">
        <v>4891</v>
      </c>
      <c r="C18" s="5" t="n">
        <v>37284</v>
      </c>
      <c r="D18" s="5" t="n">
        <v>28091</v>
      </c>
    </row>
    <row r="19" spans="1:4">
      <c r="A19" s="4" t="s">
        <v>406</v>
      </c>
    </row>
    <row r="20" spans="1:4">
      <c r="A20" s="3" t="s">
        <v>401</v>
      </c>
    </row>
    <row r="21" spans="1:4">
      <c r="A21" s="4" t="s">
        <v>404</v>
      </c>
      <c r="B21" s="5" t="n">
        <v>0</v>
      </c>
      <c r="C21" s="5" t="n">
        <v>0</v>
      </c>
      <c r="D21" s="5" t="n">
        <v>0</v>
      </c>
    </row>
    <row r="22" spans="1:4">
      <c r="A22" s="4" t="s">
        <v>407</v>
      </c>
    </row>
    <row r="23" spans="1:4">
      <c r="A23" s="3" t="s">
        <v>401</v>
      </c>
    </row>
    <row r="24" spans="1:4">
      <c r="A24" s="4" t="s">
        <v>404</v>
      </c>
      <c r="B24" s="7" t="n">
        <v>0</v>
      </c>
      <c r="C24" s="5" t="n">
        <v>0</v>
      </c>
      <c r="D24" s="7" t="n">
        <v>0</v>
      </c>
    </row>
    <row r="25" spans="1:4">
      <c r="A25" s="4" t="s">
        <v>395</v>
      </c>
    </row>
    <row r="26" spans="1:4">
      <c r="A26" s="3" t="s">
        <v>401</v>
      </c>
    </row>
    <row r="27" spans="1:4">
      <c r="A27" s="4" t="s">
        <v>404</v>
      </c>
      <c r="C27" s="5" t="n">
        <v>9967</v>
      </c>
    </row>
    <row r="28" spans="1:4">
      <c r="A28" s="4" t="s">
        <v>408</v>
      </c>
    </row>
    <row r="29" spans="1:4">
      <c r="A29" s="3" t="s">
        <v>401</v>
      </c>
    </row>
    <row r="30" spans="1:4">
      <c r="A30" s="4" t="s">
        <v>404</v>
      </c>
      <c r="C30" s="5" t="n">
        <v>9967</v>
      </c>
    </row>
    <row r="31" spans="1:4">
      <c r="A31" s="4" t="s">
        <v>409</v>
      </c>
    </row>
    <row r="32" spans="1:4">
      <c r="A32" s="3" t="s">
        <v>401</v>
      </c>
    </row>
    <row r="33" spans="1:4">
      <c r="A33" s="4" t="s">
        <v>404</v>
      </c>
      <c r="C33" s="5" t="n">
        <v>0</v>
      </c>
    </row>
    <row r="34" spans="1:4">
      <c r="A34" s="4" t="s">
        <v>410</v>
      </c>
    </row>
    <row r="35" spans="1:4">
      <c r="A35" s="3" t="s">
        <v>401</v>
      </c>
    </row>
    <row r="36" spans="1:4">
      <c r="A36" s="4" t="s">
        <v>404</v>
      </c>
      <c r="C3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5</v>
      </c>
      <c r="D1" s="2" t="s">
        <v>26</v>
      </c>
    </row>
    <row r="2" spans="1:4">
      <c r="A2" s="4" t="s">
        <v>412</v>
      </c>
    </row>
    <row r="3" spans="1:4">
      <c r="A3" s="3" t="s">
        <v>413</v>
      </c>
    </row>
    <row r="4" spans="1:4">
      <c r="A4" s="4" t="s">
        <v>414</v>
      </c>
      <c r="B4" s="9" t="n">
        <v>2.2</v>
      </c>
      <c r="C4" s="9" t="n">
        <v>1.4</v>
      </c>
      <c r="D4"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6</v>
      </c>
    </row>
    <row r="3" spans="1:3">
      <c r="A3" s="3" t="s">
        <v>124</v>
      </c>
    </row>
    <row r="4" spans="1:3">
      <c r="A4" s="4" t="s">
        <v>104</v>
      </c>
      <c r="B4" s="7" t="n">
        <v>-9662</v>
      </c>
      <c r="C4" s="7" t="n">
        <v>-23851</v>
      </c>
    </row>
    <row r="5" spans="1:3">
      <c r="A5" s="3" t="s">
        <v>125</v>
      </c>
    </row>
    <row r="6" spans="1:3">
      <c r="A6" s="4" t="s">
        <v>126</v>
      </c>
      <c r="B6" s="5" t="n">
        <v>15511</v>
      </c>
      <c r="C6" s="5" t="n">
        <v>14649</v>
      </c>
    </row>
    <row r="7" spans="1:3">
      <c r="A7" s="4" t="s">
        <v>94</v>
      </c>
      <c r="B7" s="5" t="n">
        <v>-543</v>
      </c>
      <c r="C7" s="5" t="n">
        <v>-270</v>
      </c>
    </row>
    <row r="8" spans="1:3">
      <c r="A8" s="4" t="s">
        <v>127</v>
      </c>
      <c r="B8" s="5" t="n">
        <v>7772</v>
      </c>
      <c r="C8" s="5" t="n">
        <v>8913</v>
      </c>
    </row>
    <row r="9" spans="1:3">
      <c r="A9" s="4" t="s">
        <v>128</v>
      </c>
      <c r="B9" s="5" t="n">
        <v>-2637</v>
      </c>
      <c r="C9" s="5" t="n">
        <v>-1456</v>
      </c>
    </row>
    <row r="10" spans="1:3">
      <c r="A10" s="3" t="s">
        <v>129</v>
      </c>
    </row>
    <row r="11" spans="1:3">
      <c r="A11" s="4" t="s">
        <v>130</v>
      </c>
      <c r="B11" s="5" t="n">
        <v>58527</v>
      </c>
      <c r="C11" s="5" t="n">
        <v>68272</v>
      </c>
    </row>
    <row r="12" spans="1:3">
      <c r="A12" s="4" t="s">
        <v>131</v>
      </c>
      <c r="B12" s="5" t="n">
        <v>0</v>
      </c>
      <c r="C12" s="5" t="n">
        <v>-25581</v>
      </c>
    </row>
    <row r="13" spans="1:3">
      <c r="A13" s="4" t="s">
        <v>132</v>
      </c>
      <c r="B13" s="5" t="n">
        <v>-47777</v>
      </c>
      <c r="C13" s="5" t="n">
        <v>0</v>
      </c>
    </row>
    <row r="14" spans="1:3">
      <c r="A14" s="4" t="s">
        <v>33</v>
      </c>
      <c r="B14" s="5" t="n">
        <v>-8798</v>
      </c>
      <c r="C14" s="5" t="n">
        <v>-3536</v>
      </c>
    </row>
    <row r="15" spans="1:3">
      <c r="A15" s="4" t="s">
        <v>133</v>
      </c>
      <c r="B15" s="5" t="n">
        <v>-26067</v>
      </c>
      <c r="C15" s="5" t="n">
        <v>-813</v>
      </c>
    </row>
    <row r="16" spans="1:3">
      <c r="A16" s="4" t="s">
        <v>134</v>
      </c>
      <c r="B16" s="5" t="n">
        <v>4036</v>
      </c>
      <c r="C16" s="5" t="n">
        <v>16179</v>
      </c>
    </row>
    <row r="17" spans="1:3">
      <c r="A17" s="4" t="s">
        <v>135</v>
      </c>
      <c r="B17" s="5" t="n">
        <v>-6136</v>
      </c>
      <c r="C17" s="5" t="n">
        <v>-18465</v>
      </c>
    </row>
    <row r="18" spans="1:3">
      <c r="A18" s="4" t="s">
        <v>70</v>
      </c>
      <c r="B18" s="5" t="n">
        <v>-12838</v>
      </c>
      <c r="C18" s="5" t="n">
        <v>-28161</v>
      </c>
    </row>
    <row r="19" spans="1:3">
      <c r="A19" s="4" t="s">
        <v>136</v>
      </c>
      <c r="B19" s="5" t="n">
        <v>-9008</v>
      </c>
      <c r="C19" s="5" t="n">
        <v>7456</v>
      </c>
    </row>
    <row r="20" spans="1:3">
      <c r="A20" s="4" t="s">
        <v>137</v>
      </c>
      <c r="B20" s="5" t="n">
        <v>-37620</v>
      </c>
      <c r="C20" s="5" t="n">
        <v>13336</v>
      </c>
    </row>
    <row r="21" spans="1:3">
      <c r="A21" s="3" t="s">
        <v>138</v>
      </c>
    </row>
    <row r="22" spans="1:3">
      <c r="A22" s="4" t="s">
        <v>139</v>
      </c>
      <c r="B22" s="5" t="n">
        <v>-9952</v>
      </c>
      <c r="C22" s="5" t="n">
        <v>-29910</v>
      </c>
    </row>
    <row r="23" spans="1:3">
      <c r="A23" s="4" t="s">
        <v>140</v>
      </c>
      <c r="B23" s="5" t="n">
        <v>35000</v>
      </c>
      <c r="C23" s="5" t="n">
        <v>30000</v>
      </c>
    </row>
    <row r="24" spans="1:3">
      <c r="A24" s="4" t="s">
        <v>141</v>
      </c>
      <c r="B24" s="5" t="n">
        <v>-15967</v>
      </c>
      <c r="C24" s="5" t="n">
        <v>-21372</v>
      </c>
    </row>
    <row r="25" spans="1:3">
      <c r="A25" s="4" t="s">
        <v>142</v>
      </c>
      <c r="B25" s="5" t="n">
        <v>675</v>
      </c>
      <c r="C25" s="5" t="n">
        <v>1060</v>
      </c>
    </row>
    <row r="26" spans="1:3">
      <c r="A26" s="4" t="s">
        <v>143</v>
      </c>
      <c r="B26" s="5" t="n">
        <v>345</v>
      </c>
      <c r="C26" s="5" t="n">
        <v>67</v>
      </c>
    </row>
    <row r="27" spans="1:3">
      <c r="A27" s="4" t="s">
        <v>144</v>
      </c>
      <c r="B27" s="5" t="n">
        <v>10101</v>
      </c>
      <c r="C27" s="5" t="n">
        <v>-20155</v>
      </c>
    </row>
    <row r="28" spans="1:3">
      <c r="A28" s="3" t="s">
        <v>145</v>
      </c>
    </row>
    <row r="29" spans="1:3">
      <c r="A29" s="4" t="s">
        <v>146</v>
      </c>
      <c r="B29" s="5" t="n">
        <v>-1250</v>
      </c>
      <c r="C29" s="5" t="n">
        <v>-1250</v>
      </c>
    </row>
    <row r="30" spans="1:3">
      <c r="A30" s="4" t="s">
        <v>147</v>
      </c>
      <c r="B30" s="5" t="n">
        <v>-5183</v>
      </c>
      <c r="C30" s="5" t="n">
        <v>-5151</v>
      </c>
    </row>
    <row r="31" spans="1:3">
      <c r="A31" s="4" t="s">
        <v>148</v>
      </c>
      <c r="B31" s="5" t="n">
        <v>-6119</v>
      </c>
      <c r="C31" s="5" t="n">
        <v>-6448</v>
      </c>
    </row>
    <row r="32" spans="1:3">
      <c r="A32" s="4" t="s">
        <v>149</v>
      </c>
      <c r="B32" s="5" t="n">
        <v>-59</v>
      </c>
      <c r="C32" s="5" t="n">
        <v>-157</v>
      </c>
    </row>
    <row r="33" spans="1:3">
      <c r="A33" s="4" t="s">
        <v>150</v>
      </c>
      <c r="B33" s="5" t="n">
        <v>-12611</v>
      </c>
      <c r="C33" s="5" t="n">
        <v>-13006</v>
      </c>
    </row>
    <row r="34" spans="1:3">
      <c r="A34" s="4" t="s">
        <v>151</v>
      </c>
      <c r="B34" s="5" t="n">
        <v>-40130</v>
      </c>
      <c r="C34" s="5" t="n">
        <v>-19825</v>
      </c>
    </row>
    <row r="35" spans="1:3">
      <c r="A35" s="4" t="s">
        <v>152</v>
      </c>
      <c r="B35" s="5" t="n">
        <v>233711</v>
      </c>
      <c r="C35" s="5" t="n">
        <v>189326</v>
      </c>
    </row>
    <row r="36" spans="1:3">
      <c r="A36" s="4" t="s">
        <v>153</v>
      </c>
      <c r="B36" s="5" t="n">
        <v>193581</v>
      </c>
      <c r="C36" s="5" t="n">
        <v>169501</v>
      </c>
    </row>
    <row r="37" spans="1:3">
      <c r="A37" s="3" t="s">
        <v>154</v>
      </c>
    </row>
    <row r="38" spans="1:3">
      <c r="A38" s="4" t="s">
        <v>155</v>
      </c>
      <c r="B38" s="5" t="n">
        <v>1509</v>
      </c>
      <c r="C38" s="5" t="n">
        <v>1242</v>
      </c>
    </row>
    <row r="39" spans="1:3">
      <c r="A39" s="4" t="s">
        <v>156</v>
      </c>
      <c r="B39" s="5" t="n">
        <v>149</v>
      </c>
      <c r="C39" s="5" t="n">
        <v>1897</v>
      </c>
    </row>
    <row r="40" spans="1:3">
      <c r="A40" s="3" t="s">
        <v>157</v>
      </c>
    </row>
    <row r="41" spans="1:3">
      <c r="A41" s="4" t="s">
        <v>158</v>
      </c>
      <c r="B41" s="5" t="n">
        <v>12257</v>
      </c>
      <c r="C41" s="5" t="n">
        <v>11109</v>
      </c>
    </row>
    <row r="42" spans="1:3">
      <c r="A42" s="4" t="s">
        <v>159</v>
      </c>
      <c r="B42" s="5" t="n">
        <v>5206</v>
      </c>
      <c r="C42" s="5" t="n">
        <v>5176</v>
      </c>
    </row>
    <row r="43" spans="1:3">
      <c r="A43" s="4" t="s">
        <v>160</v>
      </c>
      <c r="B43" s="5" t="n">
        <v>-1418</v>
      </c>
      <c r="C43" s="5" t="n">
        <v>749</v>
      </c>
    </row>
    <row r="44" spans="1:3">
      <c r="A44" s="4" t="s">
        <v>81</v>
      </c>
    </row>
    <row r="45" spans="1:3">
      <c r="A45" s="3" t="s">
        <v>138</v>
      </c>
    </row>
    <row r="46" spans="1:3">
      <c r="A46" s="4" t="s">
        <v>141</v>
      </c>
      <c r="B46" s="5" t="n">
        <v>0</v>
      </c>
      <c r="C46" s="5" t="n">
        <v>6207</v>
      </c>
    </row>
    <row r="47" spans="1:3">
      <c r="A47" s="3" t="s">
        <v>145</v>
      </c>
    </row>
    <row r="48" spans="1:3">
      <c r="A48" s="4" t="s">
        <v>152</v>
      </c>
      <c r="B48" s="5" t="n">
        <v>94359</v>
      </c>
    </row>
    <row r="49" spans="1:3">
      <c r="A49" s="4" t="s">
        <v>153</v>
      </c>
      <c r="B49" s="7" t="n">
        <v>91903</v>
      </c>
      <c r="C49" s="7" t="n">
        <v>604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5</v>
      </c>
      <c r="D1" s="2" t="s">
        <v>26</v>
      </c>
    </row>
    <row r="2" spans="1:4">
      <c r="A2" s="4" t="s">
        <v>416</v>
      </c>
    </row>
    <row r="3" spans="1:4">
      <c r="A3" s="3" t="s">
        <v>417</v>
      </c>
    </row>
    <row r="4" spans="1:4">
      <c r="A4" s="4" t="s">
        <v>418</v>
      </c>
      <c r="B4" s="7" t="n">
        <v>55000</v>
      </c>
      <c r="C4" s="7" t="n">
        <v>55000</v>
      </c>
      <c r="D4" s="7" t="n">
        <v>30000</v>
      </c>
    </row>
    <row r="5" spans="1:4">
      <c r="A5" s="4" t="s">
        <v>419</v>
      </c>
    </row>
    <row r="6" spans="1:4">
      <c r="A6" s="3" t="s">
        <v>417</v>
      </c>
    </row>
    <row r="7" spans="1:4">
      <c r="A7" s="4" t="s">
        <v>420</v>
      </c>
      <c r="B7" s="5" t="n">
        <v>107266</v>
      </c>
      <c r="C7" s="5" t="n">
        <v>132790</v>
      </c>
      <c r="D7" s="5" t="n">
        <v>127813</v>
      </c>
    </row>
    <row r="8" spans="1:4">
      <c r="A8" s="4" t="s">
        <v>421</v>
      </c>
    </row>
    <row r="9" spans="1:4">
      <c r="A9" s="3" t="s">
        <v>417</v>
      </c>
    </row>
    <row r="10" spans="1:4">
      <c r="A10" s="4" t="s">
        <v>420</v>
      </c>
      <c r="B10" s="5" t="n">
        <v>106143</v>
      </c>
      <c r="C10" s="5" t="n">
        <v>132002</v>
      </c>
      <c r="D10" s="5" t="n">
        <v>127448</v>
      </c>
    </row>
    <row r="11" spans="1:4">
      <c r="A11" s="4" t="s">
        <v>422</v>
      </c>
    </row>
    <row r="12" spans="1:4">
      <c r="A12" s="3" t="s">
        <v>417</v>
      </c>
    </row>
    <row r="13" spans="1:4">
      <c r="A13" s="4" t="s">
        <v>423</v>
      </c>
      <c r="B13" s="5" t="n">
        <v>80000</v>
      </c>
      <c r="C13" s="5" t="n">
        <v>80000</v>
      </c>
      <c r="D13" s="5" t="n">
        <v>120000</v>
      </c>
    </row>
    <row r="14" spans="1:4">
      <c r="A14" s="4" t="s">
        <v>424</v>
      </c>
      <c r="B14" s="5" t="n">
        <v>88750</v>
      </c>
      <c r="C14" s="5" t="n">
        <v>90000</v>
      </c>
      <c r="D14" s="5" t="n">
        <v>93750</v>
      </c>
    </row>
    <row r="15" spans="1:4">
      <c r="A15" s="4" t="s">
        <v>425</v>
      </c>
    </row>
    <row r="16" spans="1:4">
      <c r="A16" s="3" t="s">
        <v>417</v>
      </c>
    </row>
    <row r="17" spans="1:4">
      <c r="A17" s="4" t="s">
        <v>418</v>
      </c>
      <c r="B17" s="5" t="n">
        <v>55000</v>
      </c>
      <c r="C17" s="5" t="n">
        <v>55000</v>
      </c>
      <c r="D17" s="5" t="n">
        <v>30000</v>
      </c>
    </row>
    <row r="18" spans="1:4">
      <c r="A18" s="4" t="s">
        <v>426</v>
      </c>
    </row>
    <row r="19" spans="1:4">
      <c r="A19" s="3" t="s">
        <v>417</v>
      </c>
    </row>
    <row r="20" spans="1:4">
      <c r="A20" s="4" t="s">
        <v>423</v>
      </c>
      <c r="B20" s="5" t="n">
        <v>83086</v>
      </c>
      <c r="C20" s="5" t="n">
        <v>82190</v>
      </c>
      <c r="D20" s="5" t="n">
        <v>125930</v>
      </c>
    </row>
    <row r="21" spans="1:4">
      <c r="A21" s="4" t="s">
        <v>424</v>
      </c>
      <c r="B21" s="5" t="n">
        <v>88803</v>
      </c>
      <c r="C21" s="5" t="n">
        <v>89871</v>
      </c>
      <c r="D21" s="5" t="n">
        <v>92986</v>
      </c>
    </row>
    <row r="22" spans="1:4">
      <c r="A22" s="4" t="s">
        <v>427</v>
      </c>
    </row>
    <row r="23" spans="1:4">
      <c r="A23" s="3" t="s">
        <v>417</v>
      </c>
    </row>
    <row r="24" spans="1:4">
      <c r="A24" s="4" t="s">
        <v>418</v>
      </c>
      <c r="B24" s="7" t="n">
        <v>54858</v>
      </c>
      <c r="C24" s="7" t="n">
        <v>55054</v>
      </c>
      <c r="D24" s="7" t="n">
        <v>29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28</v>
      </c>
      <c r="B1" s="2" t="s">
        <v>1</v>
      </c>
    </row>
    <row r="2" spans="1:3">
      <c r="B2" s="2" t="s">
        <v>323</v>
      </c>
      <c r="C2" s="2" t="s">
        <v>429</v>
      </c>
    </row>
    <row r="3" spans="1:3">
      <c r="A3" s="3" t="s">
        <v>430</v>
      </c>
    </row>
    <row r="4" spans="1:3">
      <c r="A4" s="4" t="s">
        <v>431</v>
      </c>
      <c r="B4" s="5" t="n">
        <v>1</v>
      </c>
    </row>
    <row r="5" spans="1:3">
      <c r="A5" s="4" t="s">
        <v>432</v>
      </c>
      <c r="B5" s="7" t="n">
        <v>66200</v>
      </c>
    </row>
    <row r="6" spans="1:3">
      <c r="A6" s="4" t="s">
        <v>85</v>
      </c>
      <c r="B6" s="5" t="n">
        <v>269243</v>
      </c>
      <c r="C6" s="7" t="n">
        <v>226849</v>
      </c>
    </row>
    <row r="7" spans="1:3">
      <c r="A7" s="4" t="s">
        <v>433</v>
      </c>
    </row>
    <row r="8" spans="1:3">
      <c r="A8" s="3" t="s">
        <v>430</v>
      </c>
    </row>
    <row r="9" spans="1:3">
      <c r="A9" s="4" t="s">
        <v>85</v>
      </c>
      <c r="B9" s="5" t="n">
        <v>800</v>
      </c>
      <c r="C9" s="5" t="n">
        <v>8000</v>
      </c>
    </row>
    <row r="10" spans="1:3">
      <c r="A10" s="4" t="s">
        <v>434</v>
      </c>
    </row>
    <row r="11" spans="1:3">
      <c r="A11" s="3" t="s">
        <v>430</v>
      </c>
    </row>
    <row r="12" spans="1:3">
      <c r="A12" s="4" t="s">
        <v>435</v>
      </c>
      <c r="B12" s="5" t="n">
        <v>1400000</v>
      </c>
    </row>
    <row r="13" spans="1:3">
      <c r="A13" s="4" t="s">
        <v>436</v>
      </c>
    </row>
    <row r="14" spans="1:3">
      <c r="A14" s="3" t="s">
        <v>430</v>
      </c>
    </row>
    <row r="15" spans="1:3">
      <c r="A15" s="4" t="s">
        <v>435</v>
      </c>
      <c r="B15" s="7" t="n">
        <v>2800000</v>
      </c>
    </row>
    <row r="16" spans="1:3">
      <c r="A16" s="4" t="s">
        <v>437</v>
      </c>
    </row>
    <row r="17" spans="1:3">
      <c r="A17" s="3" t="s">
        <v>430</v>
      </c>
    </row>
    <row r="18" spans="1:3">
      <c r="A18" s="4" t="s">
        <v>431</v>
      </c>
      <c r="B18" s="5" t="n">
        <v>6</v>
      </c>
    </row>
    <row r="19" spans="1:3">
      <c r="A19" s="4" t="s">
        <v>432</v>
      </c>
      <c r="B19" s="7" t="n">
        <v>1200000</v>
      </c>
    </row>
    <row r="20" spans="1:3">
      <c r="A20" s="4" t="s">
        <v>438</v>
      </c>
    </row>
    <row r="21" spans="1:3">
      <c r="A21" s="3" t="s">
        <v>430</v>
      </c>
    </row>
    <row r="22" spans="1:3">
      <c r="A22" s="4" t="s">
        <v>432</v>
      </c>
      <c r="B22" s="5" t="n">
        <v>49900</v>
      </c>
    </row>
    <row r="23" spans="1:3">
      <c r="A23" s="4" t="s">
        <v>439</v>
      </c>
    </row>
    <row r="24" spans="1:3">
      <c r="A24" s="3" t="s">
        <v>430</v>
      </c>
    </row>
    <row r="25" spans="1:3">
      <c r="A25" s="4" t="s">
        <v>432</v>
      </c>
      <c r="B25" s="5" t="n">
        <v>409700</v>
      </c>
    </row>
    <row r="26" spans="1:3">
      <c r="A26" s="4" t="s">
        <v>440</v>
      </c>
    </row>
    <row r="27" spans="1:3">
      <c r="A27" s="3" t="s">
        <v>430</v>
      </c>
    </row>
    <row r="28" spans="1:3">
      <c r="A28" s="4" t="s">
        <v>85</v>
      </c>
      <c r="B28" s="5" t="n">
        <v>43800</v>
      </c>
      <c r="C28" s="5" t="n">
        <v>35500</v>
      </c>
    </row>
    <row r="29" spans="1:3">
      <c r="A29" s="4" t="s">
        <v>441</v>
      </c>
      <c r="B29" s="7" t="n">
        <v>2500</v>
      </c>
      <c r="C29" s="5" t="n">
        <v>6500</v>
      </c>
    </row>
    <row r="30" spans="1:3">
      <c r="A30" s="4" t="s">
        <v>442</v>
      </c>
    </row>
    <row r="31" spans="1:3">
      <c r="A31" s="3" t="s">
        <v>430</v>
      </c>
    </row>
    <row r="32" spans="1:3">
      <c r="A32" s="4" t="s">
        <v>443</v>
      </c>
      <c r="B32" s="4" t="s">
        <v>444</v>
      </c>
    </row>
    <row r="33" spans="1:3">
      <c r="A33" s="4" t="s">
        <v>445</v>
      </c>
    </row>
    <row r="34" spans="1:3">
      <c r="A34" s="3" t="s">
        <v>430</v>
      </c>
    </row>
    <row r="35" spans="1:3">
      <c r="A35" s="4" t="s">
        <v>443</v>
      </c>
      <c r="B35" s="4" t="s">
        <v>446</v>
      </c>
    </row>
    <row r="36" spans="1:3">
      <c r="A36" s="4" t="s">
        <v>447</v>
      </c>
    </row>
    <row r="37" spans="1:3">
      <c r="A37" s="3" t="s">
        <v>430</v>
      </c>
    </row>
    <row r="38" spans="1:3">
      <c r="A38" s="4" t="s">
        <v>431</v>
      </c>
      <c r="B38" s="5" t="n">
        <v>10</v>
      </c>
    </row>
    <row r="39" spans="1:3">
      <c r="A39" s="4" t="s">
        <v>432</v>
      </c>
      <c r="B39" s="7" t="n">
        <v>12100000</v>
      </c>
    </row>
    <row r="40" spans="1:3">
      <c r="A40" s="4" t="s">
        <v>448</v>
      </c>
      <c r="B40" s="5" t="n">
        <v>141000</v>
      </c>
      <c r="C40" s="5" t="n">
        <v>8600</v>
      </c>
    </row>
    <row r="41" spans="1:3">
      <c r="A41" s="4" t="s">
        <v>449</v>
      </c>
    </row>
    <row r="42" spans="1:3">
      <c r="A42" s="3" t="s">
        <v>430</v>
      </c>
    </row>
    <row r="43" spans="1:3">
      <c r="A43" s="4" t="s">
        <v>432</v>
      </c>
      <c r="B43" s="7" t="n">
        <v>77300</v>
      </c>
    </row>
    <row r="44" spans="1:3">
      <c r="A44" s="4" t="s">
        <v>443</v>
      </c>
      <c r="B44" s="4" t="s">
        <v>450</v>
      </c>
    </row>
    <row r="45" spans="1:3">
      <c r="A45" s="4" t="s">
        <v>451</v>
      </c>
    </row>
    <row r="46" spans="1:3">
      <c r="A46" s="3" t="s">
        <v>430</v>
      </c>
    </row>
    <row r="47" spans="1:3">
      <c r="A47" s="4" t="s">
        <v>432</v>
      </c>
      <c r="B47" s="7" t="n">
        <v>3700</v>
      </c>
    </row>
    <row r="48" spans="1:3">
      <c r="A48" s="4" t="s">
        <v>443</v>
      </c>
      <c r="B48" s="4" t="s">
        <v>444</v>
      </c>
    </row>
    <row r="49" spans="1:3">
      <c r="A49" s="4" t="s">
        <v>452</v>
      </c>
    </row>
    <row r="50" spans="1:3">
      <c r="A50" s="3" t="s">
        <v>430</v>
      </c>
    </row>
    <row r="51" spans="1:3">
      <c r="A51" s="4" t="s">
        <v>435</v>
      </c>
      <c r="B51" s="7" t="n">
        <v>4200000</v>
      </c>
    </row>
    <row r="52" spans="1:3">
      <c r="A52" s="4" t="s">
        <v>453</v>
      </c>
    </row>
    <row r="53" spans="1:3">
      <c r="A53" s="3" t="s">
        <v>430</v>
      </c>
    </row>
    <row r="54" spans="1:3">
      <c r="A54" s="4" t="s">
        <v>432</v>
      </c>
      <c r="B54" s="5" t="n">
        <v>49000</v>
      </c>
    </row>
    <row r="55" spans="1:3">
      <c r="A55" s="4" t="s">
        <v>454</v>
      </c>
      <c r="B55" s="5" t="n">
        <v>500</v>
      </c>
    </row>
    <row r="56" spans="1:3">
      <c r="A56" s="4" t="s">
        <v>455</v>
      </c>
    </row>
    <row r="57" spans="1:3">
      <c r="A57" s="3" t="s">
        <v>430</v>
      </c>
    </row>
    <row r="58" spans="1:3">
      <c r="A58" s="4" t="s">
        <v>448</v>
      </c>
      <c r="B58" s="5" t="n">
        <v>2600</v>
      </c>
      <c r="C58" s="7" t="n">
        <v>1500</v>
      </c>
    </row>
    <row r="59" spans="1:3">
      <c r="A59" s="4" t="s">
        <v>456</v>
      </c>
    </row>
    <row r="60" spans="1:3">
      <c r="A60" s="3" t="s">
        <v>430</v>
      </c>
    </row>
    <row r="61" spans="1:3">
      <c r="A61" s="4" t="s">
        <v>85</v>
      </c>
      <c r="B61" s="5" t="n">
        <v>469500</v>
      </c>
    </row>
    <row r="62" spans="1:3">
      <c r="A62" s="4" t="s">
        <v>457</v>
      </c>
    </row>
    <row r="63" spans="1:3">
      <c r="A63" s="3" t="s">
        <v>430</v>
      </c>
    </row>
    <row r="64" spans="1:3">
      <c r="A64" s="4" t="s">
        <v>85</v>
      </c>
      <c r="B64" s="5" t="n">
        <v>2800</v>
      </c>
    </row>
    <row r="65" spans="1:3">
      <c r="A65" s="4" t="s">
        <v>458</v>
      </c>
    </row>
    <row r="66" spans="1:3">
      <c r="A66" s="3" t="s">
        <v>430</v>
      </c>
    </row>
    <row r="67" spans="1:3">
      <c r="A67" s="4" t="s">
        <v>85</v>
      </c>
      <c r="B67" s="5" t="n">
        <v>196100</v>
      </c>
    </row>
    <row r="68" spans="1:3">
      <c r="A68" s="4" t="s">
        <v>459</v>
      </c>
    </row>
    <row r="69" spans="1:3">
      <c r="A69" s="3" t="s">
        <v>430</v>
      </c>
    </row>
    <row r="70" spans="1:3">
      <c r="A70" s="4" t="s">
        <v>85</v>
      </c>
      <c r="B70" s="5" t="n">
        <v>1400</v>
      </c>
    </row>
    <row r="71" spans="1:3">
      <c r="A71" s="4" t="s">
        <v>460</v>
      </c>
    </row>
    <row r="72" spans="1:3">
      <c r="A72" s="3" t="s">
        <v>430</v>
      </c>
    </row>
    <row r="73" spans="1:3">
      <c r="A73" s="4" t="s">
        <v>85</v>
      </c>
      <c r="B73" s="5" t="n">
        <v>2300</v>
      </c>
    </row>
    <row r="74" spans="1:3">
      <c r="A74" s="4" t="s">
        <v>461</v>
      </c>
    </row>
    <row r="75" spans="1:3">
      <c r="A75" s="3" t="s">
        <v>430</v>
      </c>
    </row>
    <row r="76" spans="1:3">
      <c r="A76" s="4" t="s">
        <v>85</v>
      </c>
      <c r="B76" s="7" t="n">
        <v>326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2</v>
      </c>
      <c r="C1" s="2" t="s">
        <v>2</v>
      </c>
      <c r="D1" s="2" t="s">
        <v>25</v>
      </c>
      <c r="E1" s="2" t="s">
        <v>26</v>
      </c>
    </row>
    <row r="2" spans="1:5">
      <c r="A2" s="3" t="s">
        <v>430</v>
      </c>
    </row>
    <row r="3" spans="1:5">
      <c r="A3" s="4" t="s">
        <v>463</v>
      </c>
      <c r="B3" s="4" t="s">
        <v>464</v>
      </c>
      <c r="C3" s="7" t="n">
        <v>232536</v>
      </c>
      <c r="D3" s="7" t="n">
        <v>231887</v>
      </c>
      <c r="E3" s="7" t="n">
        <v>219307</v>
      </c>
    </row>
    <row r="4" spans="1:5">
      <c r="A4" s="4" t="s">
        <v>447</v>
      </c>
    </row>
    <row r="5" spans="1:5">
      <c r="A5" s="3" t="s">
        <v>430</v>
      </c>
    </row>
    <row r="6" spans="1:5">
      <c r="A6" s="4" t="s">
        <v>465</v>
      </c>
      <c r="C6" s="5" t="n">
        <v>219435</v>
      </c>
      <c r="D6" s="5" t="n">
        <v>219825</v>
      </c>
      <c r="E6" s="5" t="n">
        <v>205517</v>
      </c>
    </row>
    <row r="7" spans="1:5">
      <c r="A7" s="4" t="s">
        <v>436</v>
      </c>
    </row>
    <row r="8" spans="1:5">
      <c r="A8" s="3" t="s">
        <v>430</v>
      </c>
    </row>
    <row r="9" spans="1:5">
      <c r="A9" s="4" t="s">
        <v>466</v>
      </c>
      <c r="C9" s="5" t="n">
        <v>757537</v>
      </c>
      <c r="D9" s="5" t="n">
        <v>869782</v>
      </c>
      <c r="E9" s="5" t="n">
        <v>876118</v>
      </c>
    </row>
    <row r="10" spans="1:5">
      <c r="A10" s="4" t="s">
        <v>467</v>
      </c>
      <c r="B10" s="4" t="s">
        <v>468</v>
      </c>
      <c r="C10" s="5" t="n">
        <v>423518</v>
      </c>
      <c r="D10" s="5" t="n">
        <v>462159</v>
      </c>
      <c r="E10" s="5" t="n">
        <v>447502</v>
      </c>
    </row>
    <row r="11" spans="1:5">
      <c r="A11" s="4" t="s">
        <v>434</v>
      </c>
    </row>
    <row r="12" spans="1:5">
      <c r="A12" s="3" t="s">
        <v>430</v>
      </c>
    </row>
    <row r="13" spans="1:5">
      <c r="A13" s="4" t="s">
        <v>466</v>
      </c>
      <c r="B13" s="4" t="s">
        <v>469</v>
      </c>
      <c r="C13" s="5" t="n">
        <v>414657</v>
      </c>
      <c r="D13" s="5" t="n">
        <v>452560</v>
      </c>
      <c r="E13" s="5" t="n">
        <v>432342</v>
      </c>
    </row>
    <row r="14" spans="1:5">
      <c r="A14" s="4" t="s">
        <v>467</v>
      </c>
      <c r="C14" s="5" t="n">
        <v>182121</v>
      </c>
      <c r="D14" s="5" t="n">
        <v>220673</v>
      </c>
      <c r="E14" s="5" t="n">
        <v>213035</v>
      </c>
    </row>
    <row r="15" spans="1:5">
      <c r="A15" s="4" t="s">
        <v>470</v>
      </c>
    </row>
    <row r="16" spans="1:5">
      <c r="A16" s="3" t="s">
        <v>430</v>
      </c>
    </row>
    <row r="17" spans="1:5">
      <c r="A17" s="4" t="s">
        <v>466</v>
      </c>
      <c r="C17" s="5" t="n">
        <v>325157</v>
      </c>
      <c r="D17" s="5" t="n">
        <v>289940</v>
      </c>
      <c r="E17" s="5" t="n">
        <v>399445</v>
      </c>
    </row>
    <row r="18" spans="1:5">
      <c r="A18" s="4" t="s">
        <v>471</v>
      </c>
    </row>
    <row r="19" spans="1:5">
      <c r="A19" s="3" t="s">
        <v>430</v>
      </c>
    </row>
    <row r="20" spans="1:5">
      <c r="A20" s="4" t="s">
        <v>466</v>
      </c>
      <c r="B20" s="4" t="s">
        <v>472</v>
      </c>
      <c r="C20" s="5" t="n">
        <v>627602</v>
      </c>
      <c r="D20" s="5" t="n">
        <v>812577</v>
      </c>
      <c r="E20" s="5" t="n">
        <v>703498</v>
      </c>
    </row>
    <row r="21" spans="1:5">
      <c r="A21" s="4" t="s">
        <v>473</v>
      </c>
    </row>
    <row r="22" spans="1:5">
      <c r="A22" s="3" t="s">
        <v>430</v>
      </c>
    </row>
    <row r="23" spans="1:5">
      <c r="A23" s="4" t="s">
        <v>467</v>
      </c>
      <c r="C23" s="7" t="n">
        <v>605639</v>
      </c>
      <c r="D23" s="7" t="n">
        <v>682832</v>
      </c>
      <c r="E23" s="7" t="n">
        <v>660537</v>
      </c>
    </row>
    <row r="24" spans="1:5"/>
    <row r="25" spans="1:5">
      <c r="A25" s="4" t="s">
        <v>464</v>
      </c>
      <c r="B25" s="4" t="s">
        <v>474</v>
      </c>
    </row>
    <row r="26" spans="1:5">
      <c r="A26" s="4" t="s">
        <v>468</v>
      </c>
      <c r="B26" s="4" t="s">
        <v>475</v>
      </c>
    </row>
    <row r="27" spans="1:5">
      <c r="A27" s="4" t="s">
        <v>472</v>
      </c>
      <c r="B27" s="4" t="s">
        <v>476</v>
      </c>
    </row>
    <row r="28" spans="1:5">
      <c r="A28" s="4" t="s">
        <v>477</v>
      </c>
      <c r="B28" s="4" t="s">
        <v>478</v>
      </c>
    </row>
  </sheetData>
  <mergeCells count="6">
    <mergeCell ref="A1:B1"/>
    <mergeCell ref="A24:D24"/>
    <mergeCell ref="B25:D25"/>
    <mergeCell ref="B26:D26"/>
    <mergeCell ref="B27:D27"/>
    <mergeCell ref="B28:D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25</v>
      </c>
      <c r="D1" s="2" t="s">
        <v>26</v>
      </c>
    </row>
    <row r="2" spans="1:4">
      <c r="A2" s="3" t="s">
        <v>430</v>
      </c>
    </row>
    <row r="3" spans="1:4">
      <c r="A3" s="4" t="s">
        <v>480</v>
      </c>
      <c r="B3" s="9" t="n">
        <v>11.3</v>
      </c>
      <c r="C3" s="9" t="n">
        <v>11.8</v>
      </c>
      <c r="D3" s="9" t="n">
        <v>7.9</v>
      </c>
    </row>
    <row r="4" spans="1:4">
      <c r="A4" s="4" t="s">
        <v>481</v>
      </c>
      <c r="B4" s="10" t="n">
        <v>22.3</v>
      </c>
      <c r="C4" s="10" t="n">
        <v>15.9</v>
      </c>
      <c r="D4" s="10" t="n">
        <v>16.4</v>
      </c>
    </row>
    <row r="5" spans="1:4">
      <c r="A5" s="4" t="s">
        <v>482</v>
      </c>
    </row>
    <row r="6" spans="1:4">
      <c r="A6" s="3" t="s">
        <v>430</v>
      </c>
    </row>
    <row r="7" spans="1:4">
      <c r="A7" s="4" t="s">
        <v>483</v>
      </c>
      <c r="B7" s="10" t="n">
        <v>88.59999999999999</v>
      </c>
      <c r="C7" s="10" t="n">
        <v>88.59999999999999</v>
      </c>
      <c r="D7" s="10" t="n">
        <v>83.09999999999999</v>
      </c>
    </row>
    <row r="8" spans="1:4">
      <c r="A8" s="4" t="s">
        <v>484</v>
      </c>
    </row>
    <row r="9" spans="1:4">
      <c r="A9" s="3" t="s">
        <v>430</v>
      </c>
    </row>
    <row r="10" spans="1:4">
      <c r="A10" s="4" t="s">
        <v>485</v>
      </c>
      <c r="B10" s="7" t="n">
        <v>65</v>
      </c>
      <c r="C10" s="9" t="n">
        <v>74.3</v>
      </c>
      <c r="D10" s="9" t="n">
        <v>6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6</v>
      </c>
      <c r="C1" s="2" t="s">
        <v>1</v>
      </c>
    </row>
    <row r="2" spans="1:4">
      <c r="C2" s="2" t="s">
        <v>2</v>
      </c>
      <c r="D2" s="2" t="s">
        <v>26</v>
      </c>
    </row>
    <row r="3" spans="1:4">
      <c r="A3" s="3" t="s">
        <v>487</v>
      </c>
    </row>
    <row r="4" spans="1:4">
      <c r="A4" s="4" t="s">
        <v>488</v>
      </c>
      <c r="C4" s="7" t="n">
        <v>4021</v>
      </c>
      <c r="D4" s="7" t="n">
        <v>1496</v>
      </c>
    </row>
    <row r="5" spans="1:4">
      <c r="A5" s="4" t="s">
        <v>447</v>
      </c>
    </row>
    <row r="6" spans="1:4">
      <c r="A6" s="3" t="s">
        <v>487</v>
      </c>
    </row>
    <row r="7" spans="1:4">
      <c r="A7" s="4" t="s">
        <v>489</v>
      </c>
      <c r="C7" s="5" t="n">
        <v>239441</v>
      </c>
      <c r="D7" s="5" t="n">
        <v>451321</v>
      </c>
    </row>
    <row r="8" spans="1:4">
      <c r="A8" s="4" t="s">
        <v>490</v>
      </c>
      <c r="C8" s="5" t="n">
        <v>380889</v>
      </c>
      <c r="D8" s="5" t="n">
        <v>442990</v>
      </c>
    </row>
    <row r="9" spans="1:4">
      <c r="A9" s="4" t="s">
        <v>436</v>
      </c>
    </row>
    <row r="10" spans="1:4">
      <c r="A10" s="3" t="s">
        <v>487</v>
      </c>
    </row>
    <row r="11" spans="1:4">
      <c r="A11" s="4" t="s">
        <v>489</v>
      </c>
      <c r="B11" s="4" t="s">
        <v>464</v>
      </c>
      <c r="C11" s="5" t="n">
        <v>121032</v>
      </c>
      <c r="D11" s="5" t="n">
        <v>323830</v>
      </c>
    </row>
    <row r="12" spans="1:4">
      <c r="A12" s="4" t="s">
        <v>490</v>
      </c>
      <c r="B12" s="4" t="s">
        <v>464</v>
      </c>
      <c r="C12" s="5" t="n">
        <v>266501</v>
      </c>
      <c r="D12" s="5" t="n">
        <v>316995</v>
      </c>
    </row>
    <row r="13" spans="1:4">
      <c r="A13" s="4" t="s">
        <v>434</v>
      </c>
    </row>
    <row r="14" spans="1:4">
      <c r="A14" s="3" t="s">
        <v>487</v>
      </c>
    </row>
    <row r="15" spans="1:4">
      <c r="A15" s="4" t="s">
        <v>489</v>
      </c>
      <c r="C15" s="5" t="n">
        <v>118409</v>
      </c>
      <c r="D15" s="5" t="n">
        <v>127491</v>
      </c>
    </row>
    <row r="16" spans="1:4">
      <c r="A16" s="4" t="s">
        <v>490</v>
      </c>
      <c r="C16" s="7" t="n">
        <v>114388</v>
      </c>
      <c r="D16" s="7" t="n">
        <v>125995</v>
      </c>
    </row>
    <row r="17" spans="1:4"/>
    <row r="18" spans="1:4">
      <c r="A18" s="4" t="s">
        <v>464</v>
      </c>
      <c r="B18" s="4" t="s">
        <v>491</v>
      </c>
    </row>
  </sheetData>
  <mergeCells count="4">
    <mergeCell ref="A1:B2"/>
    <mergeCell ref="C1:D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5</v>
      </c>
      <c r="D1" s="2" t="s">
        <v>26</v>
      </c>
    </row>
    <row r="2" spans="1:4">
      <c r="A2" s="3" t="s">
        <v>493</v>
      </c>
    </row>
    <row r="3" spans="1:4">
      <c r="A3" s="4" t="s">
        <v>39</v>
      </c>
      <c r="B3" s="7" t="n">
        <v>38682</v>
      </c>
      <c r="C3" s="7" t="n">
        <v>38469</v>
      </c>
      <c r="D3" s="7" t="n">
        <v>36410</v>
      </c>
    </row>
    <row r="4" spans="1:4">
      <c r="A4" s="4" t="s">
        <v>494</v>
      </c>
    </row>
    <row r="5" spans="1:4">
      <c r="A5" s="3" t="s">
        <v>493</v>
      </c>
    </row>
    <row r="6" spans="1:4">
      <c r="A6" s="4" t="s">
        <v>39</v>
      </c>
      <c r="B6" s="5" t="n">
        <v>29829</v>
      </c>
      <c r="C6" s="5" t="n">
        <v>29472</v>
      </c>
      <c r="D6" s="5" t="n">
        <v>26883</v>
      </c>
    </row>
    <row r="7" spans="1:4">
      <c r="A7" s="4" t="s">
        <v>495</v>
      </c>
    </row>
    <row r="8" spans="1:4">
      <c r="A8" s="3" t="s">
        <v>493</v>
      </c>
    </row>
    <row r="9" spans="1:4">
      <c r="A9" s="4" t="s">
        <v>39</v>
      </c>
      <c r="B9" s="7" t="n">
        <v>8853</v>
      </c>
      <c r="C9" s="7" t="n">
        <v>8997</v>
      </c>
      <c r="D9" s="7" t="n">
        <v>95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25</v>
      </c>
      <c r="D1" s="2" t="s">
        <v>26</v>
      </c>
    </row>
    <row r="2" spans="1:4">
      <c r="A2" s="3" t="s">
        <v>493</v>
      </c>
    </row>
    <row r="3" spans="1:4">
      <c r="A3" s="4" t="s">
        <v>497</v>
      </c>
      <c r="B3" s="7" t="n">
        <v>123562</v>
      </c>
      <c r="C3" s="7" t="n">
        <v>160359</v>
      </c>
      <c r="D3" s="7" t="n">
        <v>150637</v>
      </c>
    </row>
    <row r="4" spans="1:4">
      <c r="A4" s="4" t="s">
        <v>498</v>
      </c>
      <c r="B4" s="5" t="n">
        <v>69637</v>
      </c>
      <c r="C4" s="5" t="n">
        <v>98592</v>
      </c>
      <c r="D4" s="5" t="n">
        <v>93675</v>
      </c>
    </row>
    <row r="5" spans="1:4">
      <c r="A5" s="4" t="s">
        <v>499</v>
      </c>
    </row>
    <row r="6" spans="1:4">
      <c r="A6" s="3" t="s">
        <v>493</v>
      </c>
    </row>
    <row r="7" spans="1:4">
      <c r="A7" s="4" t="s">
        <v>497</v>
      </c>
      <c r="B7" s="5" t="n">
        <v>123600</v>
      </c>
    </row>
    <row r="8" spans="1:4">
      <c r="A8" s="4" t="s">
        <v>500</v>
      </c>
      <c r="B8" s="7" t="n">
        <v>38682</v>
      </c>
      <c r="C8" s="7" t="n">
        <v>38469</v>
      </c>
      <c r="D8" s="7" t="n">
        <v>364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25</v>
      </c>
      <c r="D1" s="2" t="s">
        <v>26</v>
      </c>
    </row>
    <row r="2" spans="1:4">
      <c r="A2" s="3" t="s">
        <v>493</v>
      </c>
    </row>
    <row r="3" spans="1:4">
      <c r="A3" s="4" t="s">
        <v>43</v>
      </c>
      <c r="B3" s="7" t="n">
        <v>123562</v>
      </c>
      <c r="C3" s="7" t="n">
        <v>160359</v>
      </c>
      <c r="D3" s="7" t="n">
        <v>150637</v>
      </c>
    </row>
    <row r="4" spans="1:4">
      <c r="A4" s="4" t="s">
        <v>502</v>
      </c>
    </row>
    <row r="5" spans="1:4">
      <c r="A5" s="3" t="s">
        <v>493</v>
      </c>
    </row>
    <row r="6" spans="1:4">
      <c r="A6" s="4" t="s">
        <v>500</v>
      </c>
      <c r="B6" s="5" t="n">
        <v>24600</v>
      </c>
      <c r="C6" s="5" t="n">
        <v>24300</v>
      </c>
      <c r="D6" s="5" t="n">
        <v>21800</v>
      </c>
    </row>
    <row r="7" spans="1:4">
      <c r="A7" s="4" t="s">
        <v>499</v>
      </c>
    </row>
    <row r="8" spans="1:4">
      <c r="A8" s="3" t="s">
        <v>493</v>
      </c>
    </row>
    <row r="9" spans="1:4">
      <c r="A9" s="4" t="s">
        <v>500</v>
      </c>
      <c r="B9" s="5" t="n">
        <v>38682</v>
      </c>
      <c r="C9" s="7" t="n">
        <v>38469</v>
      </c>
      <c r="D9" s="7" t="n">
        <v>36410</v>
      </c>
    </row>
    <row r="10" spans="1:4">
      <c r="A10" s="4" t="s">
        <v>43</v>
      </c>
      <c r="B10" s="5" t="n">
        <v>123600</v>
      </c>
    </row>
    <row r="11" spans="1:4">
      <c r="A11" s="4" t="s">
        <v>503</v>
      </c>
    </row>
    <row r="12" spans="1:4">
      <c r="A12" s="3" t="s">
        <v>493</v>
      </c>
    </row>
    <row r="13" spans="1:4">
      <c r="A13" s="4" t="s">
        <v>43</v>
      </c>
      <c r="B13" s="5" t="n">
        <v>21500</v>
      </c>
    </row>
    <row r="14" spans="1:4">
      <c r="A14" s="4" t="s">
        <v>504</v>
      </c>
    </row>
    <row r="15" spans="1:4">
      <c r="A15" s="3" t="s">
        <v>493</v>
      </c>
    </row>
    <row r="16" spans="1:4">
      <c r="A16" s="4" t="s">
        <v>43</v>
      </c>
      <c r="B16" s="5" t="n">
        <v>1700</v>
      </c>
    </row>
    <row r="17" spans="1:4">
      <c r="A17" s="4" t="s">
        <v>505</v>
      </c>
    </row>
    <row r="18" spans="1:4">
      <c r="A18" s="3" t="s">
        <v>493</v>
      </c>
    </row>
    <row r="19" spans="1:4">
      <c r="A19" s="4" t="s">
        <v>43</v>
      </c>
      <c r="B19" s="7" t="n">
        <v>65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25</v>
      </c>
      <c r="D1" s="2" t="s">
        <v>26</v>
      </c>
    </row>
    <row r="2" spans="1:4">
      <c r="A2" s="3" t="s">
        <v>507</v>
      </c>
    </row>
    <row r="3" spans="1:4">
      <c r="A3" s="4" t="s">
        <v>508</v>
      </c>
      <c r="B3" s="7" t="n">
        <v>1223114</v>
      </c>
      <c r="C3" s="7" t="n">
        <v>1209141</v>
      </c>
      <c r="D3" s="7" t="n">
        <v>1196625</v>
      </c>
    </row>
    <row r="4" spans="1:4">
      <c r="A4" s="4" t="s">
        <v>509</v>
      </c>
      <c r="B4" s="5" t="n">
        <v>813406</v>
      </c>
      <c r="C4" s="5" t="n">
        <v>801723</v>
      </c>
      <c r="D4" s="5" t="n">
        <v>784135</v>
      </c>
    </row>
    <row r="5" spans="1:4">
      <c r="A5" s="4" t="s">
        <v>69</v>
      </c>
      <c r="B5" s="5" t="n">
        <v>409708</v>
      </c>
      <c r="C5" s="5" t="n">
        <v>407418</v>
      </c>
      <c r="D5" s="5" t="n">
        <v>412490</v>
      </c>
    </row>
    <row r="6" spans="1:4">
      <c r="A6" s="4" t="s">
        <v>510</v>
      </c>
    </row>
    <row r="7" spans="1:4">
      <c r="A7" s="3" t="s">
        <v>507</v>
      </c>
    </row>
    <row r="8" spans="1:4">
      <c r="A8" s="4" t="s">
        <v>508</v>
      </c>
      <c r="B8" s="5" t="n">
        <v>790942</v>
      </c>
      <c r="C8" s="5" t="n">
        <v>778549</v>
      </c>
      <c r="D8" s="5" t="n">
        <v>768995</v>
      </c>
    </row>
    <row r="9" spans="1:4">
      <c r="A9" s="4" t="s">
        <v>511</v>
      </c>
    </row>
    <row r="10" spans="1:4">
      <c r="A10" s="3" t="s">
        <v>507</v>
      </c>
    </row>
    <row r="11" spans="1:4">
      <c r="A11" s="4" t="s">
        <v>508</v>
      </c>
      <c r="B11" s="5" t="n">
        <v>177722</v>
      </c>
      <c r="C11" s="5" t="n">
        <v>182267</v>
      </c>
      <c r="D11" s="5" t="n">
        <v>175418</v>
      </c>
    </row>
    <row r="12" spans="1:4">
      <c r="A12" s="4" t="s">
        <v>512</v>
      </c>
    </row>
    <row r="13" spans="1:4">
      <c r="A13" s="3" t="s">
        <v>507</v>
      </c>
    </row>
    <row r="14" spans="1:4">
      <c r="A14" s="4" t="s">
        <v>508</v>
      </c>
      <c r="B14" s="5" t="n">
        <v>114607</v>
      </c>
      <c r="C14" s="5" t="n">
        <v>108830</v>
      </c>
      <c r="D14" s="5" t="n">
        <v>112028</v>
      </c>
    </row>
    <row r="15" spans="1:4">
      <c r="A15" s="4" t="s">
        <v>513</v>
      </c>
    </row>
    <row r="16" spans="1:4">
      <c r="A16" s="3" t="s">
        <v>507</v>
      </c>
    </row>
    <row r="17" spans="1:4">
      <c r="A17" s="4" t="s">
        <v>508</v>
      </c>
      <c r="B17" s="5" t="n">
        <v>82775</v>
      </c>
      <c r="C17" s="5" t="n">
        <v>82601</v>
      </c>
      <c r="D17" s="5" t="n">
        <v>83727</v>
      </c>
    </row>
    <row r="18" spans="1:4">
      <c r="A18" s="4" t="s">
        <v>514</v>
      </c>
    </row>
    <row r="19" spans="1:4">
      <c r="A19" s="3" t="s">
        <v>507</v>
      </c>
    </row>
    <row r="20" spans="1:4">
      <c r="A20" s="4" t="s">
        <v>508</v>
      </c>
      <c r="B20" s="7" t="n">
        <v>57068</v>
      </c>
      <c r="C20" s="7" t="n">
        <v>56894</v>
      </c>
      <c r="D20" s="7" t="n">
        <v>564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B1" s="2" t="s">
        <v>1</v>
      </c>
    </row>
    <row r="2" spans="1:4">
      <c r="B2" s="2" t="s">
        <v>2</v>
      </c>
      <c r="C2" s="2" t="s">
        <v>25</v>
      </c>
      <c r="D2" s="2" t="s">
        <v>26</v>
      </c>
    </row>
    <row r="3" spans="1:4">
      <c r="A3" s="3" t="s">
        <v>516</v>
      </c>
    </row>
    <row r="4" spans="1:4">
      <c r="A4" s="4" t="s">
        <v>51</v>
      </c>
      <c r="B4" s="7" t="n">
        <v>176011</v>
      </c>
      <c r="C4" s="7" t="n">
        <v>178453</v>
      </c>
      <c r="D4" s="7" t="n">
        <v>228306</v>
      </c>
    </row>
    <row r="5" spans="1:4">
      <c r="A5" s="4" t="s">
        <v>45</v>
      </c>
      <c r="B5" s="7" t="n">
        <v>47298</v>
      </c>
      <c r="C5" s="5" t="n">
        <v>46048</v>
      </c>
      <c r="D5" s="5" t="n">
        <v>14796</v>
      </c>
    </row>
    <row r="6" spans="1:4">
      <c r="A6" s="4" t="s">
        <v>517</v>
      </c>
      <c r="B6" s="4" t="s">
        <v>518</v>
      </c>
    </row>
    <row r="7" spans="1:4">
      <c r="A7" s="4" t="s">
        <v>519</v>
      </c>
    </row>
    <row r="8" spans="1:4">
      <c r="A8" s="3" t="s">
        <v>516</v>
      </c>
    </row>
    <row r="9" spans="1:4">
      <c r="A9" s="4" t="s">
        <v>520</v>
      </c>
      <c r="B9" s="7" t="n">
        <v>88800</v>
      </c>
    </row>
    <row r="10" spans="1:4">
      <c r="A10" s="4" t="s">
        <v>51</v>
      </c>
      <c r="B10" s="5" t="n">
        <v>81300</v>
      </c>
      <c r="C10" s="5" t="n">
        <v>83800</v>
      </c>
      <c r="D10" s="5" t="n">
        <v>88800</v>
      </c>
    </row>
    <row r="11" spans="1:4">
      <c r="A11" s="4" t="s">
        <v>521</v>
      </c>
      <c r="B11" s="5" t="n">
        <v>7500</v>
      </c>
      <c r="C11" s="5" t="n">
        <v>6200</v>
      </c>
      <c r="D11" s="5" t="n">
        <v>5000</v>
      </c>
    </row>
    <row r="12" spans="1:4">
      <c r="A12" s="4" t="s">
        <v>416</v>
      </c>
    </row>
    <row r="13" spans="1:4">
      <c r="A13" s="3" t="s">
        <v>516</v>
      </c>
    </row>
    <row r="14" spans="1:4">
      <c r="A14" s="4" t="s">
        <v>520</v>
      </c>
      <c r="B14" s="5" t="n">
        <v>200000</v>
      </c>
    </row>
    <row r="15" spans="1:4">
      <c r="A15" s="4" t="s">
        <v>418</v>
      </c>
      <c r="B15" s="5" t="n">
        <v>55000</v>
      </c>
      <c r="C15" s="5" t="n">
        <v>55000</v>
      </c>
      <c r="D15" s="5" t="n">
        <v>30000</v>
      </c>
    </row>
    <row r="16" spans="1:4">
      <c r="A16" s="4" t="s">
        <v>522</v>
      </c>
    </row>
    <row r="17" spans="1:4">
      <c r="A17" s="3" t="s">
        <v>516</v>
      </c>
    </row>
    <row r="18" spans="1:4">
      <c r="A18" s="4" t="s">
        <v>520</v>
      </c>
      <c r="B18" s="5" t="n">
        <v>288800</v>
      </c>
    </row>
    <row r="19" spans="1:4">
      <c r="A19" s="4" t="s">
        <v>523</v>
      </c>
    </row>
    <row r="20" spans="1:4">
      <c r="A20" s="3" t="s">
        <v>516</v>
      </c>
    </row>
    <row r="21" spans="1:4">
      <c r="A21" s="4" t="s">
        <v>520</v>
      </c>
      <c r="B21" s="5" t="n">
        <v>100000</v>
      </c>
    </row>
    <row r="22" spans="1:4">
      <c r="A22" s="4" t="s">
        <v>524</v>
      </c>
    </row>
    <row r="23" spans="1:4">
      <c r="A23" s="3" t="s">
        <v>516</v>
      </c>
    </row>
    <row r="24" spans="1:4">
      <c r="A24" s="4" t="s">
        <v>51</v>
      </c>
      <c r="B24" s="5" t="n">
        <v>40000</v>
      </c>
      <c r="C24" s="5" t="n">
        <v>40000</v>
      </c>
      <c r="D24" s="5" t="n">
        <v>110000</v>
      </c>
    </row>
    <row r="25" spans="1:4">
      <c r="A25" s="4" t="s">
        <v>525</v>
      </c>
      <c r="B25" s="7" t="n">
        <v>80000</v>
      </c>
      <c r="C25" s="5" t="n">
        <v>80000</v>
      </c>
      <c r="D25" s="5" t="n">
        <v>120000</v>
      </c>
    </row>
    <row r="26" spans="1:4">
      <c r="A26" s="4" t="s">
        <v>526</v>
      </c>
      <c r="B26" s="4" t="s">
        <v>527</v>
      </c>
    </row>
    <row r="27" spans="1:4">
      <c r="A27" s="4" t="s">
        <v>45</v>
      </c>
      <c r="B27" s="7" t="n">
        <v>40000</v>
      </c>
      <c r="C27" s="7" t="n">
        <v>40000</v>
      </c>
      <c r="D27" s="5" t="n">
        <v>10000</v>
      </c>
    </row>
    <row r="28" spans="1:4">
      <c r="A28" s="4" t="s">
        <v>528</v>
      </c>
    </row>
    <row r="29" spans="1:4">
      <c r="A29" s="3" t="s">
        <v>516</v>
      </c>
    </row>
    <row r="30" spans="1:4">
      <c r="A30" s="4" t="s">
        <v>529</v>
      </c>
      <c r="D30" s="7" t="n">
        <v>3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6</v>
      </c>
    </row>
    <row r="3" spans="1:3">
      <c r="A3" s="3" t="s">
        <v>203</v>
      </c>
    </row>
    <row r="4" spans="1:3">
      <c r="A4" s="4" t="s">
        <v>531</v>
      </c>
      <c r="B4" s="7" t="n">
        <v>-11423</v>
      </c>
      <c r="C4" s="7" t="n">
        <v>-23790</v>
      </c>
    </row>
    <row r="5" spans="1:3">
      <c r="A5" s="4" t="s">
        <v>532</v>
      </c>
      <c r="B5" s="5" t="n">
        <v>39908</v>
      </c>
      <c r="C5" s="5" t="n">
        <v>39649</v>
      </c>
    </row>
    <row r="6" spans="1:3">
      <c r="A6" s="4" t="s">
        <v>533</v>
      </c>
      <c r="B6" s="5" t="n">
        <v>39908</v>
      </c>
      <c r="C6" s="5" t="n">
        <v>39649</v>
      </c>
    </row>
    <row r="7" spans="1:3">
      <c r="A7" s="4" t="s">
        <v>534</v>
      </c>
      <c r="B7" s="8" t="n">
        <v>-0.29</v>
      </c>
      <c r="C7" s="8" t="n">
        <v>-0.6</v>
      </c>
    </row>
    <row r="8" spans="1:3">
      <c r="A8" s="4" t="s">
        <v>535</v>
      </c>
      <c r="B8" s="8" t="n">
        <v>-0.29</v>
      </c>
      <c r="C8" s="8" t="n">
        <v>-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6</v>
      </c>
    </row>
    <row r="3" spans="1:3">
      <c r="A3" s="3" t="s">
        <v>203</v>
      </c>
    </row>
    <row r="4" spans="1:3">
      <c r="A4" s="4" t="s">
        <v>537</v>
      </c>
      <c r="B4" s="5" t="n">
        <v>502000</v>
      </c>
      <c r="C4" s="5" t="n">
        <v>67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6</v>
      </c>
    </row>
    <row r="3" spans="1:3">
      <c r="A3" s="3" t="s">
        <v>206</v>
      </c>
    </row>
    <row r="4" spans="1:3">
      <c r="A4" s="4" t="s">
        <v>103</v>
      </c>
      <c r="B4" s="7" t="n">
        <v>-4131</v>
      </c>
      <c r="C4" s="7" t="n">
        <v>-12496</v>
      </c>
    </row>
    <row r="5" spans="1:3">
      <c r="A5" s="4" t="s">
        <v>539</v>
      </c>
      <c r="B5" s="4" t="s">
        <v>540</v>
      </c>
      <c r="C5" s="4" t="s">
        <v>5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42</v>
      </c>
      <c r="B1" s="2" t="s">
        <v>1</v>
      </c>
      <c r="D1" s="2" t="s">
        <v>307</v>
      </c>
    </row>
    <row r="2" spans="1:4">
      <c r="B2" s="2" t="s">
        <v>2</v>
      </c>
      <c r="C2" s="2" t="s">
        <v>26</v>
      </c>
      <c r="D2" s="2" t="s">
        <v>25</v>
      </c>
    </row>
    <row r="3" spans="1:4">
      <c r="A3" s="3" t="s">
        <v>206</v>
      </c>
    </row>
    <row r="4" spans="1:4">
      <c r="A4" s="4" t="s">
        <v>539</v>
      </c>
      <c r="B4" s="4" t="s">
        <v>540</v>
      </c>
      <c r="C4" s="4" t="s">
        <v>541</v>
      </c>
    </row>
    <row r="5" spans="1:4">
      <c r="A5" s="4" t="s">
        <v>543</v>
      </c>
      <c r="B5" s="4" t="s">
        <v>544</v>
      </c>
      <c r="D5" s="4" t="s">
        <v>5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4"/>
  </cols>
  <sheetData>
    <row r="1" spans="1:6">
      <c r="A1" s="1" t="s">
        <v>546</v>
      </c>
      <c r="C1" s="2" t="s">
        <v>1</v>
      </c>
    </row>
    <row r="2" spans="1:6">
      <c r="C2" s="2" t="s">
        <v>2</v>
      </c>
      <c r="E2" s="2" t="s">
        <v>26</v>
      </c>
    </row>
    <row r="3" spans="1:6">
      <c r="A3" s="3" t="s">
        <v>547</v>
      </c>
    </row>
    <row r="4" spans="1:6">
      <c r="A4" s="4" t="s">
        <v>548</v>
      </c>
      <c r="C4" s="7" t="n">
        <v>992805</v>
      </c>
      <c r="E4" s="7" t="n">
        <v>922591</v>
      </c>
    </row>
    <row r="5" spans="1:6">
      <c r="A5" s="4" t="s">
        <v>302</v>
      </c>
      <c r="C5" s="5" t="n">
        <v>-9662</v>
      </c>
      <c r="E5" s="5" t="n">
        <v>-23851</v>
      </c>
    </row>
    <row r="6" spans="1:6">
      <c r="A6" s="4" t="s">
        <v>549</v>
      </c>
      <c r="C6" s="5" t="n">
        <v>-6119</v>
      </c>
      <c r="D6" s="4" t="s">
        <v>464</v>
      </c>
      <c r="E6" s="5" t="n">
        <v>-6448</v>
      </c>
      <c r="F6" s="4" t="s">
        <v>468</v>
      </c>
    </row>
    <row r="7" spans="1:6">
      <c r="A7" s="4" t="s">
        <v>550</v>
      </c>
      <c r="C7" s="5" t="n">
        <v>-5206</v>
      </c>
      <c r="E7" s="5" t="n">
        <v>-5176</v>
      </c>
    </row>
    <row r="8" spans="1:6">
      <c r="A8" s="4" t="s">
        <v>551</v>
      </c>
      <c r="C8" s="5" t="n">
        <v>-15201</v>
      </c>
    </row>
    <row r="9" spans="1:6">
      <c r="A9" s="4" t="s">
        <v>552</v>
      </c>
      <c r="B9" s="4" t="s">
        <v>472</v>
      </c>
      <c r="C9" s="5" t="n">
        <v>8277</v>
      </c>
      <c r="E9" s="5" t="n">
        <v>8943</v>
      </c>
    </row>
    <row r="10" spans="1:6">
      <c r="A10" s="4" t="s">
        <v>553</v>
      </c>
      <c r="C10" s="5" t="n">
        <v>964894</v>
      </c>
      <c r="E10" s="5" t="n">
        <v>896059</v>
      </c>
    </row>
    <row r="11" spans="1:6">
      <c r="A11" s="4" t="s">
        <v>453</v>
      </c>
    </row>
    <row r="12" spans="1:6">
      <c r="A12" s="3" t="s">
        <v>547</v>
      </c>
    </row>
    <row r="13" spans="1:6">
      <c r="A13" s="4" t="s">
        <v>548</v>
      </c>
      <c r="C13" s="5" t="n">
        <v>945108</v>
      </c>
      <c r="E13" s="5" t="n">
        <v>885988</v>
      </c>
    </row>
    <row r="14" spans="1:6">
      <c r="A14" s="4" t="s">
        <v>302</v>
      </c>
      <c r="C14" s="5" t="n">
        <v>-11423</v>
      </c>
      <c r="E14" s="5" t="n">
        <v>-23790</v>
      </c>
    </row>
    <row r="15" spans="1:6">
      <c r="A15" s="4" t="s">
        <v>549</v>
      </c>
      <c r="C15" s="5" t="n">
        <v>-6119</v>
      </c>
      <c r="D15" s="4" t="s">
        <v>464</v>
      </c>
      <c r="E15" s="5" t="n">
        <v>-6448</v>
      </c>
      <c r="F15" s="4" t="s">
        <v>468</v>
      </c>
    </row>
    <row r="16" spans="1:6">
      <c r="A16" s="4" t="s">
        <v>550</v>
      </c>
      <c r="C16" s="5" t="n">
        <v>-5206</v>
      </c>
      <c r="E16" s="5" t="n">
        <v>-5176</v>
      </c>
    </row>
    <row r="17" spans="1:6">
      <c r="A17" s="4" t="s">
        <v>551</v>
      </c>
      <c r="C17" s="5" t="n">
        <v>-15201</v>
      </c>
    </row>
    <row r="18" spans="1:6">
      <c r="A18" s="4" t="s">
        <v>552</v>
      </c>
      <c r="B18" s="4" t="s">
        <v>472</v>
      </c>
      <c r="C18" s="5" t="n">
        <v>8277</v>
      </c>
      <c r="E18" s="5" t="n">
        <v>8943</v>
      </c>
    </row>
    <row r="19" spans="1:6">
      <c r="A19" s="4" t="s">
        <v>553</v>
      </c>
      <c r="C19" s="5" t="n">
        <v>915436</v>
      </c>
      <c r="E19" s="5" t="n">
        <v>859517</v>
      </c>
    </row>
    <row r="20" spans="1:6">
      <c r="A20" s="4" t="s">
        <v>554</v>
      </c>
    </row>
    <row r="21" spans="1:6">
      <c r="A21" s="3" t="s">
        <v>547</v>
      </c>
    </row>
    <row r="22" spans="1:6">
      <c r="A22" s="4" t="s">
        <v>548</v>
      </c>
      <c r="C22" s="5" t="n">
        <v>47697</v>
      </c>
      <c r="E22" s="5" t="n">
        <v>36603</v>
      </c>
    </row>
    <row r="23" spans="1:6">
      <c r="A23" s="4" t="s">
        <v>302</v>
      </c>
      <c r="C23" s="5" t="n">
        <v>1761</v>
      </c>
      <c r="E23" s="5" t="n">
        <v>-61</v>
      </c>
    </row>
    <row r="24" spans="1:6">
      <c r="A24" s="4" t="s">
        <v>549</v>
      </c>
      <c r="C24" s="5" t="n">
        <v>0</v>
      </c>
      <c r="D24" s="4" t="s">
        <v>464</v>
      </c>
      <c r="E24" s="5" t="n">
        <v>0</v>
      </c>
      <c r="F24" s="4" t="s">
        <v>468</v>
      </c>
    </row>
    <row r="25" spans="1:6">
      <c r="A25" s="4" t="s">
        <v>550</v>
      </c>
      <c r="C25" s="5" t="n">
        <v>0</v>
      </c>
      <c r="E25" s="5" t="n">
        <v>0</v>
      </c>
    </row>
    <row r="26" spans="1:6">
      <c r="A26" s="4" t="s">
        <v>551</v>
      </c>
      <c r="C26" s="5" t="n">
        <v>0</v>
      </c>
    </row>
    <row r="27" spans="1:6">
      <c r="A27" s="4" t="s">
        <v>552</v>
      </c>
      <c r="B27" s="4" t="s">
        <v>472</v>
      </c>
      <c r="C27" s="5" t="n">
        <v>0</v>
      </c>
      <c r="E27" s="5" t="n">
        <v>0</v>
      </c>
    </row>
    <row r="28" spans="1:6">
      <c r="A28" s="4" t="s">
        <v>553</v>
      </c>
      <c r="C28" s="7" t="n">
        <v>49458</v>
      </c>
      <c r="E28" s="7" t="n">
        <v>36542</v>
      </c>
    </row>
    <row r="29" spans="1:6"/>
    <row r="30" spans="1:6">
      <c r="A30" s="4" t="s">
        <v>464</v>
      </c>
      <c r="B30" s="4" t="s">
        <v>555</v>
      </c>
    </row>
    <row r="31" spans="1:6">
      <c r="A31" s="4" t="s">
        <v>468</v>
      </c>
      <c r="B31" s="4" t="s">
        <v>556</v>
      </c>
    </row>
    <row r="32" spans="1:6">
      <c r="A32" s="4" t="s">
        <v>472</v>
      </c>
      <c r="B32" s="4" t="s">
        <v>557</v>
      </c>
    </row>
  </sheetData>
  <mergeCells count="8">
    <mergeCell ref="A1:B2"/>
    <mergeCell ref="C1:F1"/>
    <mergeCell ref="C2:D2"/>
    <mergeCell ref="E2:F2"/>
    <mergeCell ref="A29:E29"/>
    <mergeCell ref="B30:E30"/>
    <mergeCell ref="B31:E31"/>
    <mergeCell ref="B32:E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26</v>
      </c>
    </row>
    <row r="3" spans="1:3">
      <c r="A3" s="3" t="s">
        <v>208</v>
      </c>
    </row>
    <row r="4" spans="1:3">
      <c r="A4" s="4" t="s">
        <v>559</v>
      </c>
      <c r="B4" s="5" t="n">
        <v>104000</v>
      </c>
      <c r="C4" s="5" t="n">
        <v>13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0</v>
      </c>
      <c r="B1" s="2" t="s">
        <v>2</v>
      </c>
      <c r="C1" s="2" t="s">
        <v>25</v>
      </c>
      <c r="D1" s="2" t="s">
        <v>26</v>
      </c>
    </row>
    <row r="2" spans="1:4">
      <c r="A2" s="3" t="s">
        <v>211</v>
      </c>
    </row>
    <row r="3" spans="1:4">
      <c r="A3" s="4" t="s">
        <v>561</v>
      </c>
      <c r="B3" s="9" t="n">
        <v>1.1</v>
      </c>
      <c r="C3" s="9" t="n">
        <v>0.9</v>
      </c>
      <c r="D3" s="7"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26</v>
      </c>
      <c r="D2" s="2" t="s">
        <v>25</v>
      </c>
    </row>
    <row r="3" spans="1:4">
      <c r="A3" s="3" t="s">
        <v>563</v>
      </c>
    </row>
    <row r="4" spans="1:4">
      <c r="A4" s="4" t="s">
        <v>564</v>
      </c>
      <c r="B4" s="7" t="n">
        <v>563379</v>
      </c>
      <c r="C4" s="7" t="n">
        <v>468400</v>
      </c>
    </row>
    <row r="5" spans="1:4">
      <c r="A5" s="4" t="s">
        <v>565</v>
      </c>
      <c r="B5" s="5" t="n">
        <v>56283</v>
      </c>
      <c r="C5" s="5" t="n">
        <v>25126</v>
      </c>
    </row>
    <row r="6" spans="1:4">
      <c r="A6" s="4" t="s">
        <v>566</v>
      </c>
      <c r="B6" s="5" t="n">
        <v>1759227</v>
      </c>
      <c r="C6" s="5" t="n">
        <v>1678219</v>
      </c>
      <c r="D6" s="7" t="n">
        <v>1871978</v>
      </c>
    </row>
    <row r="7" spans="1:4">
      <c r="A7" s="4" t="s">
        <v>567</v>
      </c>
    </row>
    <row r="8" spans="1:4">
      <c r="A8" s="3" t="s">
        <v>563</v>
      </c>
    </row>
    <row r="9" spans="1:4">
      <c r="A9" s="4" t="s">
        <v>568</v>
      </c>
      <c r="B9" s="5" t="n">
        <v>570979</v>
      </c>
      <c r="C9" s="5" t="n">
        <v>482504</v>
      </c>
    </row>
    <row r="10" spans="1:4">
      <c r="A10" s="4" t="s">
        <v>565</v>
      </c>
      <c r="B10" s="5" t="n">
        <v>56283</v>
      </c>
      <c r="C10" s="5" t="n">
        <v>25126</v>
      </c>
    </row>
    <row r="11" spans="1:4">
      <c r="A11" s="4" t="s">
        <v>126</v>
      </c>
      <c r="B11" s="5" t="n">
        <v>13063</v>
      </c>
      <c r="C11" s="5" t="n">
        <v>12078</v>
      </c>
    </row>
    <row r="12" spans="1:4">
      <c r="A12" s="4" t="s">
        <v>566</v>
      </c>
      <c r="B12" s="5" t="n">
        <v>778607</v>
      </c>
      <c r="C12" s="5" t="n">
        <v>746581</v>
      </c>
    </row>
    <row r="13" spans="1:4">
      <c r="A13" s="4" t="s">
        <v>569</v>
      </c>
    </row>
    <row r="14" spans="1:4">
      <c r="A14" s="3" t="s">
        <v>563</v>
      </c>
    </row>
    <row r="15" spans="1:4">
      <c r="A15" s="4" t="s">
        <v>570</v>
      </c>
      <c r="B15" s="5" t="n">
        <v>-7600</v>
      </c>
      <c r="C15" s="5" t="n">
        <v>-14104</v>
      </c>
    </row>
    <row r="16" spans="1:4">
      <c r="A16" s="4" t="s">
        <v>321</v>
      </c>
    </row>
    <row r="17" spans="1:4">
      <c r="A17" s="3" t="s">
        <v>563</v>
      </c>
    </row>
    <row r="18" spans="1:4">
      <c r="A18" s="4" t="s">
        <v>564</v>
      </c>
      <c r="B18" s="5" t="n">
        <v>269243</v>
      </c>
      <c r="C18" s="5" t="n">
        <v>226849</v>
      </c>
    </row>
    <row r="19" spans="1:4">
      <c r="A19" s="4" t="s">
        <v>571</v>
      </c>
    </row>
    <row r="20" spans="1:4">
      <c r="A20" s="3" t="s">
        <v>563</v>
      </c>
    </row>
    <row r="21" spans="1:4">
      <c r="A21" s="4" t="s">
        <v>568</v>
      </c>
      <c r="B21" s="5" t="n">
        <v>269243</v>
      </c>
      <c r="C21" s="5" t="n">
        <v>226849</v>
      </c>
    </row>
    <row r="22" spans="1:4">
      <c r="A22" s="4" t="s">
        <v>565</v>
      </c>
      <c r="B22" s="5" t="n">
        <v>38396</v>
      </c>
      <c r="C22" s="5" t="n">
        <v>27329</v>
      </c>
    </row>
    <row r="23" spans="1:4">
      <c r="A23" s="4" t="s">
        <v>126</v>
      </c>
      <c r="B23" s="5" t="n">
        <v>5054</v>
      </c>
      <c r="C23" s="5" t="n">
        <v>4994</v>
      </c>
    </row>
    <row r="24" spans="1:4">
      <c r="A24" s="4" t="s">
        <v>566</v>
      </c>
      <c r="B24" s="5" t="n">
        <v>136716</v>
      </c>
      <c r="C24" s="5" t="n">
        <v>149882</v>
      </c>
    </row>
    <row r="25" spans="1:4">
      <c r="A25" s="4" t="s">
        <v>572</v>
      </c>
    </row>
    <row r="26" spans="1:4">
      <c r="A26" s="3" t="s">
        <v>563</v>
      </c>
    </row>
    <row r="27" spans="1:4">
      <c r="A27" s="4" t="s">
        <v>570</v>
      </c>
      <c r="C27" s="5" t="n">
        <v>0</v>
      </c>
    </row>
    <row r="28" spans="1:4">
      <c r="A28" s="4" t="s">
        <v>228</v>
      </c>
    </row>
    <row r="29" spans="1:4">
      <c r="A29" s="3" t="s">
        <v>563</v>
      </c>
    </row>
    <row r="30" spans="1:4">
      <c r="A30" s="4" t="s">
        <v>564</v>
      </c>
      <c r="B30" s="5" t="n">
        <v>248414</v>
      </c>
      <c r="C30" s="5" t="n">
        <v>207033</v>
      </c>
    </row>
    <row r="31" spans="1:4">
      <c r="A31" s="4" t="s">
        <v>573</v>
      </c>
    </row>
    <row r="32" spans="1:4">
      <c r="A32" s="3" t="s">
        <v>563</v>
      </c>
    </row>
    <row r="33" spans="1:4">
      <c r="A33" s="4" t="s">
        <v>568</v>
      </c>
      <c r="B33" s="5" t="n">
        <v>248414</v>
      </c>
      <c r="C33" s="5" t="n">
        <v>207033</v>
      </c>
    </row>
    <row r="34" spans="1:4">
      <c r="A34" s="4" t="s">
        <v>565</v>
      </c>
      <c r="B34" s="5" t="n">
        <v>20366</v>
      </c>
      <c r="C34" s="5" t="n">
        <v>2555</v>
      </c>
    </row>
    <row r="35" spans="1:4">
      <c r="A35" s="4" t="s">
        <v>126</v>
      </c>
      <c r="B35" s="5" t="n">
        <v>2599</v>
      </c>
      <c r="C35" s="5" t="n">
        <v>1886</v>
      </c>
    </row>
    <row r="36" spans="1:4">
      <c r="A36" s="4" t="s">
        <v>566</v>
      </c>
      <c r="B36" s="5" t="n">
        <v>345806</v>
      </c>
      <c r="C36" s="5" t="n">
        <v>306804</v>
      </c>
    </row>
    <row r="37" spans="1:4">
      <c r="A37" s="4" t="s">
        <v>574</v>
      </c>
    </row>
    <row r="38" spans="1:4">
      <c r="A38" s="3" t="s">
        <v>563</v>
      </c>
    </row>
    <row r="39" spans="1:4">
      <c r="A39" s="4" t="s">
        <v>570</v>
      </c>
      <c r="C39" s="5" t="n">
        <v>0</v>
      </c>
    </row>
    <row r="40" spans="1:4">
      <c r="A40" s="4" t="s">
        <v>330</v>
      </c>
    </row>
    <row r="41" spans="1:4">
      <c r="A41" s="3" t="s">
        <v>563</v>
      </c>
    </row>
    <row r="42" spans="1:4">
      <c r="A42" s="4" t="s">
        <v>564</v>
      </c>
      <c r="B42" s="5" t="n">
        <v>45722</v>
      </c>
      <c r="C42" s="5" t="n">
        <v>34518</v>
      </c>
    </row>
    <row r="43" spans="1:4">
      <c r="A43" s="4" t="s">
        <v>575</v>
      </c>
    </row>
    <row r="44" spans="1:4">
      <c r="A44" s="3" t="s">
        <v>563</v>
      </c>
    </row>
    <row r="45" spans="1:4">
      <c r="A45" s="4" t="s">
        <v>568</v>
      </c>
      <c r="B45" s="5" t="n">
        <v>53322</v>
      </c>
      <c r="C45" s="5" t="n">
        <v>48622</v>
      </c>
    </row>
    <row r="46" spans="1:4">
      <c r="A46" s="4" t="s">
        <v>565</v>
      </c>
      <c r="B46" s="5" t="n">
        <v>-2479</v>
      </c>
      <c r="C46" s="5" t="n">
        <v>-4758</v>
      </c>
    </row>
    <row r="47" spans="1:4">
      <c r="A47" s="4" t="s">
        <v>126</v>
      </c>
      <c r="B47" s="5" t="n">
        <v>5410</v>
      </c>
      <c r="C47" s="5" t="n">
        <v>5198</v>
      </c>
    </row>
    <row r="48" spans="1:4">
      <c r="A48" s="4" t="s">
        <v>566</v>
      </c>
      <c r="B48" s="5" t="n">
        <v>296085</v>
      </c>
      <c r="C48" s="5" t="n">
        <v>289895</v>
      </c>
    </row>
    <row r="49" spans="1:4">
      <c r="A49" s="4" t="s">
        <v>576</v>
      </c>
    </row>
    <row r="50" spans="1:4">
      <c r="A50" s="3" t="s">
        <v>563</v>
      </c>
    </row>
    <row r="51" spans="1:4">
      <c r="A51" s="4" t="s">
        <v>570</v>
      </c>
      <c r="B51" s="7" t="n">
        <v>-7600</v>
      </c>
      <c r="C51" s="7" t="n">
        <v>-141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6</v>
      </c>
    </row>
    <row r="3" spans="1:3">
      <c r="A3" s="3" t="s">
        <v>563</v>
      </c>
    </row>
    <row r="4" spans="1:3">
      <c r="A4" s="4" t="s">
        <v>91</v>
      </c>
      <c r="B4" s="7" t="n">
        <v>56283</v>
      </c>
      <c r="C4" s="7" t="n">
        <v>25126</v>
      </c>
    </row>
    <row r="5" spans="1:3">
      <c r="A5" s="4" t="s">
        <v>92</v>
      </c>
      <c r="B5" s="5" t="n">
        <v>61252</v>
      </c>
      <c r="C5" s="5" t="n">
        <v>61837</v>
      </c>
    </row>
    <row r="6" spans="1:3">
      <c r="A6" s="4" t="s">
        <v>93</v>
      </c>
      <c r="B6" s="5" t="n">
        <v>8409</v>
      </c>
    </row>
    <row r="7" spans="1:3">
      <c r="A7" s="4" t="s">
        <v>94</v>
      </c>
      <c r="B7" s="5" t="n">
        <v>-543</v>
      </c>
      <c r="C7" s="5" t="n">
        <v>-270</v>
      </c>
    </row>
    <row r="8" spans="1:3">
      <c r="A8" s="4" t="s">
        <v>101</v>
      </c>
      <c r="B8" s="5" t="n">
        <v>958</v>
      </c>
      <c r="C8" s="5" t="n">
        <v>-94</v>
      </c>
    </row>
    <row r="9" spans="1:3">
      <c r="A9" s="4" t="s">
        <v>102</v>
      </c>
      <c r="B9" s="5" t="n">
        <v>-13793</v>
      </c>
      <c r="C9" s="5" t="n">
        <v>-36347</v>
      </c>
    </row>
    <row r="10" spans="1:3">
      <c r="A10" s="4" t="s">
        <v>567</v>
      </c>
    </row>
    <row r="11" spans="1:3">
      <c r="A11" s="3" t="s">
        <v>563</v>
      </c>
    </row>
    <row r="12" spans="1:3">
      <c r="A12" s="4" t="s">
        <v>91</v>
      </c>
      <c r="B12" s="7" t="n">
        <v>56283</v>
      </c>
      <c r="C12" s="7" t="n">
        <v>251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78</v>
      </c>
      <c r="B1" s="2" t="s">
        <v>579</v>
      </c>
      <c r="C1" s="2" t="s">
        <v>580</v>
      </c>
      <c r="D1" s="2" t="s">
        <v>581</v>
      </c>
    </row>
    <row r="2" spans="1:4">
      <c r="A2" s="4" t="s">
        <v>582</v>
      </c>
    </row>
    <row r="3" spans="1:4">
      <c r="A3" s="3" t="s">
        <v>583</v>
      </c>
    </row>
    <row r="4" spans="1:4">
      <c r="A4" s="4" t="s">
        <v>584</v>
      </c>
      <c r="C4" s="4" t="s">
        <v>585</v>
      </c>
    </row>
    <row r="5" spans="1:4">
      <c r="A5" s="4" t="s">
        <v>586</v>
      </c>
    </row>
    <row r="6" spans="1:4">
      <c r="A6" s="3" t="s">
        <v>583</v>
      </c>
    </row>
    <row r="7" spans="1:4">
      <c r="A7" s="4" t="s">
        <v>587</v>
      </c>
      <c r="D7" s="9" t="n">
        <v>333.7</v>
      </c>
    </row>
    <row r="8" spans="1:4">
      <c r="A8" s="4" t="s">
        <v>588</v>
      </c>
      <c r="D8" s="7" t="n">
        <v>200</v>
      </c>
    </row>
    <row r="9" spans="1:4">
      <c r="A9" s="4" t="s">
        <v>589</v>
      </c>
    </row>
    <row r="10" spans="1:4">
      <c r="A10" s="3" t="s">
        <v>583</v>
      </c>
    </row>
    <row r="11" spans="1:4">
      <c r="A11" s="4" t="s">
        <v>590</v>
      </c>
      <c r="B11" s="7"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92</v>
      </c>
    </row>
    <row r="2" spans="1:3">
      <c r="A2" s="3" t="s">
        <v>593</v>
      </c>
    </row>
    <row r="3" spans="1:3">
      <c r="A3" s="4" t="s">
        <v>520</v>
      </c>
      <c r="B3" s="7" t="n">
        <v>200</v>
      </c>
    </row>
    <row r="4" spans="1:3">
      <c r="A4" s="4" t="s">
        <v>582</v>
      </c>
    </row>
    <row r="5" spans="1:3">
      <c r="A5" s="3" t="s">
        <v>593</v>
      </c>
    </row>
    <row r="6" spans="1:3">
      <c r="A6" s="4" t="s">
        <v>520</v>
      </c>
      <c r="C6" s="7" t="n">
        <v>1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21:11:38Z</dcterms:created>
  <dcterms:modified xmlns:dcterms="http://purl.org/dc/terms/" xmlns:xsi="http://www.w3.org/2001/XMLSchema-instance" xsi:type="dcterms:W3CDTF">2018-04-30T21:11:38Z</dcterms:modified>
</cp:coreProperties>
</file>